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Intangible Assets, Net" sheetId="16" state="visible" r:id="rId16"/>
    <sheet xmlns:r="http://schemas.openxmlformats.org/officeDocument/2006/relationships" name="Collaboration and Out-Licensing" sheetId="17" state="visible" r:id="rId17"/>
    <sheet xmlns:r="http://schemas.openxmlformats.org/officeDocument/2006/relationships" name="Commitments and Contingencies" sheetId="18" state="visible" r:id="rId18"/>
    <sheet xmlns:r="http://schemas.openxmlformats.org/officeDocument/2006/relationships" name="In-Licensing and Supply" sheetId="19" state="visible" r:id="rId19"/>
    <sheet xmlns:r="http://schemas.openxmlformats.org/officeDocument/2006/relationships" name="Common Stock and Stockholders' "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Intangible Assets, Net (Tables)" sheetId="31" state="visible" r:id="rId31"/>
    <sheet xmlns:r="http://schemas.openxmlformats.org/officeDocument/2006/relationships" name="Collaboration and Out-Licensi_2" sheetId="32" state="visible" r:id="rId32"/>
    <sheet xmlns:r="http://schemas.openxmlformats.org/officeDocument/2006/relationships" name="Commitments and Contingencies (" sheetId="33" state="visible" r:id="rId33"/>
    <sheet xmlns:r="http://schemas.openxmlformats.org/officeDocument/2006/relationships" name="Common Stock and Stockholders_2"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Balance Sheet Details - Schedul" sheetId="44" state="visible" r:id="rId44"/>
    <sheet xmlns:r="http://schemas.openxmlformats.org/officeDocument/2006/relationships" name="Balance Sheet Details - Sched_2" sheetId="45" state="visible" r:id="rId45"/>
    <sheet xmlns:r="http://schemas.openxmlformats.org/officeDocument/2006/relationships" name="Balance Sheet Details - Sched_3" sheetId="46" state="visible" r:id="rId46"/>
    <sheet xmlns:r="http://schemas.openxmlformats.org/officeDocument/2006/relationships" name="Intangible Assets, Net - Additi"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Collaboration and Out-Licensi_3" sheetId="50" state="visible" r:id="rId50"/>
    <sheet xmlns:r="http://schemas.openxmlformats.org/officeDocument/2006/relationships" name="Collaboration and Out-Licensi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Licensing and Supply - Addit" sheetId="56" state="visible" r:id="rId56"/>
    <sheet xmlns:r="http://schemas.openxmlformats.org/officeDocument/2006/relationships" name="Common Stock and Stockholders_3" sheetId="57" state="visible" r:id="rId57"/>
    <sheet xmlns:r="http://schemas.openxmlformats.org/officeDocument/2006/relationships" name="Common Stock and Stockholders_4"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 Based Compensation - Addi" sheetId="62" state="visible" r:id="rId62"/>
    <sheet xmlns:r="http://schemas.openxmlformats.org/officeDocument/2006/relationships" name="Employee Benefit Plans - Additi" sheetId="63" state="visible" r:id="rId63"/>
    <sheet xmlns:r="http://schemas.openxmlformats.org/officeDocument/2006/relationships" name="Related-Party Transactions - Ad"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ARS Pharmaceuticals, Inc.</t>
        </is>
      </c>
      <c r="C6" s="4" t="inlineStr">
        <is>
          <t xml:space="preserve"> </t>
        </is>
      </c>
    </row>
    <row r="7">
      <c r="A7" s="4" t="inlineStr">
        <is>
          <t>Entity Central Index Key</t>
        </is>
      </c>
      <c r="B7" s="4" t="inlineStr">
        <is>
          <t>0001671858</t>
        </is>
      </c>
      <c r="C7" s="4" t="inlineStr">
        <is>
          <t xml:space="preserve"> </t>
        </is>
      </c>
    </row>
    <row r="8">
      <c r="A8" s="4" t="inlineStr">
        <is>
          <t>Document Period End Date</t>
        </is>
      </c>
      <c r="B8" s="4" t="inlineStr">
        <is>
          <t>Mar. 31,  2025</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Title of 12(b) Security</t>
        </is>
      </c>
      <c r="B16" s="4" t="inlineStr">
        <is>
          <t>Common Stock</t>
        </is>
      </c>
      <c r="C16" s="4" t="inlineStr">
        <is>
          <t xml:space="preserve"> </t>
        </is>
      </c>
    </row>
    <row r="17">
      <c r="A17" s="4" t="inlineStr">
        <is>
          <t>Trading Symbol</t>
        </is>
      </c>
      <c r="B17" s="4" t="inlineStr">
        <is>
          <t>SPRY</t>
        </is>
      </c>
      <c r="C17" s="4" t="inlineStr">
        <is>
          <t xml:space="preserve"> </t>
        </is>
      </c>
    </row>
    <row r="18">
      <c r="A18" s="4" t="inlineStr">
        <is>
          <t>Security Exchange Name</t>
        </is>
      </c>
      <c r="B18" s="4" t="inlineStr">
        <is>
          <t>NASDAQ</t>
        </is>
      </c>
      <c r="C18" s="4" t="inlineStr">
        <is>
          <t xml:space="preserve"> </t>
        </is>
      </c>
    </row>
    <row r="19">
      <c r="A19" s="4" t="inlineStr">
        <is>
          <t>Securities Act File Number</t>
        </is>
      </c>
      <c r="B19" s="4" t="inlineStr">
        <is>
          <t>001-39756</t>
        </is>
      </c>
      <c r="C19" s="4" t="inlineStr">
        <is>
          <t xml:space="preserve"> </t>
        </is>
      </c>
    </row>
    <row r="20">
      <c r="A20" s="4" t="inlineStr">
        <is>
          <t>Entity Tax Identification Number</t>
        </is>
      </c>
      <c r="B20" s="4" t="inlineStr">
        <is>
          <t>81-1489190</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682 El Camino Real</t>
        </is>
      </c>
      <c r="C22" s="4" t="inlineStr">
        <is>
          <t xml:space="preserve"> </t>
        </is>
      </c>
    </row>
    <row r="23">
      <c r="A23" s="4" t="inlineStr">
        <is>
          <t>Entity Address, Address Line Two</t>
        </is>
      </c>
      <c r="B23" s="4" t="inlineStr">
        <is>
          <t>Suite 120</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30</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771-9307</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8213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1. Nature of Business Description of Business ARS Pharmaceuticals, Inc. (“ARS”, “ARS Pharma” or the “Company”) is a biopharmaceutical company focused on the commercialization and development of neffy (currently identified in the EU by the trade name EURneffy ) for the needle-free intranasal delivery of epinephrine for the emergency treatment of Type I allergic reactions, including anaphylaxis. neffy is the first and only FDA and European Commission-approved needle-free epinephrine product, and the first new delivery method for epinephrine in more than 35 years. The Company incorporated in Delaware in January 2016 and is located in San Diego, California. The Company has a wholly owned subsidiary, ARS Pharmaceuticals Operations, Inc., incorporated in Delaware in August 2015, through which it conducts substantially all its operations. ARS Pharmaceuticals Operations, Inc. has a wholly owned subsidiary in Ireland, ARS Pharmaceuticals IRL, Limited, to facilitate the filing of regulatory approval for neffy in European countries. Liquidity and Capital Resources The accompanying financial statements have been prepared assuming that the Company will continue as a going concern. The Company has incurred net operating losses in most years since its inception and had an accumulated deficit of $ 157.2 million as of March 31, 2025. The Company had cash, cash equivalents, and short-term investments of $ 275.7 million as of March 31, 2025 and has not generated positive cash flows from operations in most years. To date, the Company has funded its operations primarily with proceeds from the merger with Silverback in November 2022 (the “Merger”), private placement of convertible preferred stock, issuance of common stock, licensing, supply and distribution agreements, bank debt, and limited net product sales. The Company’s currently available cash, cash equivalents, and short-term investments as of March 31, 2025 are sufficient to meet its anticipated cash requirements for at least the 12 months following the date these financial statements are issued. From August 5, 2015 (inception) through March 31, 2025 , the Company has devoted substantially all of its efforts to developing intellectual property, conducting product development and clinical trials, organizing and staffing the Company, business planning, raising capital, building infrastructure, pre-commercial and commercial activities, and providing general and administrative support for these operations. The Company has a limited operating history, and the sales and income potential of the Company’s business and market are unproven. Management expects operating expenses to increase for the foreseeable future, and there can be no assurance that the Company will achieve profitability in the future, or if achieved, that it will be sustained on a continu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densed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in the condensed consolidated statements of operations and comprehensive loss. All adjustments considered necessary for a fair presentation have been included. Unaudited Interim Condensed Consolidated Financial Statements The accompanying condensed consolidated balance sheet as of March 31, 2025, the condensed consolidated statements of operations and comprehensive loss for the three months ended March 31, 2025 and 2024, the condensed consolidated statements of stockholders’ equity for the three months ended March 31, 2025 and 2024, and the condensed consolidated statements of cash flows for the three months ended March 31, 2025 and 2024, are unaudited. The balance sheet as of December 31, 2024 was derived from the audited financial statements as of and for the year ended December 31, 2024.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the condensed consolidated results of its operations for the three months ended March 31, 2025 and 2024, and its cash flows for the three months ended March 31, 2025 and 2024. The financial data and other information disclosed in these notes related to the three months ended March 31, 2025 and 2024 are also unaudited. The condensed consolidated results of operations for the three months ended March 31, 2025 are not necessarily indicative of the results to be expected for the full year ending December 31, 2025 or any other period. 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are revenue recognized under collaboration agreements, accruals for variable components of product revenue, accruals for research and development expenses, valuation of equity awards, and measurement of the financing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Cash and cash equivalents include cash readily available in checking, money market mutual funds, and short-term investments with remaining maturities when purchased of 90 days or less. The Company considers all highly liquid investments with remaining maturities when purchased of 90 days or less to be cash equivalents. Accounts Receivable and Allowance for Credit Losses Accounts receivable includes trade accounts receivable from product sales to customers and reimbursable costs to partners under the Company’s collaboration agreements. Trade accounts receivable are recorded at wholesale acquisition cost (“WAC”), less purchase price discounts, prompt pay discounts, chargebacks, and an allowance for credit losses, if any. The allowance for credit losses is the Company’s estimate of losses over the life of the receivables. The Company determines the allowance for credit losses for accounts receivable based on each customer’s or partner’s accounts receivable balance and age, their financial condition, and the general economic environment. The Company must also use professional judgment for its allowance for credit losses on trade accounts receivable as neffy was commercially launched in September 2024 and historical data is limited. The Company is currently operating under the Title Agreement (as defined in Note 3 – Revenue ) with its Title Agent (as defined in Note 3 – Revenue ) and the Title Agent retains all credit and collection risk on product sales to the Company’s wholesale distributors and pharmacy customer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allowance for credit losses was deemed necessary at March 31, 2025 or December 31, 2024 . Investments The Company invests excess cash in investment grade fixed income securities. These investments are included in short-term investments on the condensed consolidated balance sheets, classified as available-for-sale, and reported at fair value with unrealized gains and losses included in accumulated other comprehensive gain, net. Realized gains and losses on the sale of securities are recognized in net loss. Fair Value of Financial Instruments Cash, cash equivalents, and short-term investments are carried at fair value. The carrying amounts of all accounts receivable, prepaid expenses and other current assets, accounts payable, accrued liabilities, and contract liability are considered to be representative of their respective fair values because of the short-term nature of those instrument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The Company is also subject to credit risk related to its trade accounts receivable from product sales. neffy is distributed primarily through wholesale distributors and pharmacies. These entities are not obligated to purchase any set number of units and they distribute neffy on demand as orders are received. The Company extends credit to its customers in the normal course of business after evaluating their overall financial condition. As stated above, the Company is currently operating under the Title Agreement with its Title Agent (as defined in Note 3 – Revenue ) and the Title Agent retains all credit and collection risk on sales to the Company’s wholesale distributors and pharmacy customers. The Company’s Title Agent accounts for 90 % and 93 % of its trade accounts receivable balance as of March 31, 2025 and December 31, 2024, respectively. For the three months ended March 31, 2025 , the Company’s five largest customers combined accounted for 90 % of its gross product sales. Historically, the Company has not experienced any credit losses from product sales. For the three months ended March 31, 2025 , one customer accounted for 100 % of revenue under collaboration agreements. Inventories Inventories consist of finished goods held for sale and distribution, raw materials and work in process, and include labor and overhead. Inventories are stated at the lower of cost or net realizable value, and are determined on a first-in, first-out basis. Net realizable value is the estimated selling price in the ordinary course of business, less reasonably predictable costs of completion, disposal, and transportation. The Company periodically reviews its inventory to identify obsolete, slow-moving, or otherwise unsalable inventories, and establishes allowances for situations in which the cost of the inventory is not expected to be recovered. Such impairment charges, if any, are recorded in cost of goods sold, on the condensed consolidated statements of operations. The Company capitalizes inventory costs after regulatory approval, when future commercialization is considered probable, and a future economic benefit is expected to be realized. Prior to regulatory approval, the Company records inventory costs as research and development expenses. As such, when regulatory approval is received, this may result in zero-cost inventory which does not have a carrying value. This inventory is available to the Company to utilize for commercial operations as well as ongoing research and development activities. 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 Impairment of Long-Lived Assets Long-lived assets consist primarily of property and equipment and intangible assets.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ncluding its eventual residual value. If such assets are considered to be impaired, the impairment to be recognized is measured as the amount by which the carrying amount of the assets exceeds its fair value. The Company has not recognized any impairment losses from inception through March 31, 2025 . Leases The Company determines the initial classification and measurement of its right-of-use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densed consolidated statements of operations and comprehensive loss. Intangible Assets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Revenue Recognition The Company’s revenues consist of product sales of neffy and revenue derived from its collaboration and out-licensing agreements. See Note 3 – Revenue for more detail on product revenue, and Note 8 – Collaboration and Out-Licensing for more detail on revenue from collaboration agreements, out-licensing agreements, and supply agreements.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st of Goods Sold Cost of goods sold primarily consists of direct and indirect costs related to the manufacture of neffy for commercial sale, including salaries and related expenses for personnel, stock-based compensation, third-party manufacturing costs, raw material and component costs, packaging services, freight, storage costs, distribution fees, amortization of capitalized in-licensed costs, supply agreement fees, and royalties on product sales. Prior to the FDA approval of neffy in August 2024, costs incurred for the manufacture of neffy were recorded as research and development expenses, which resulted in zero-cost inventory. As a result, the cost of goods sold related to neffy will initially reflect a lower average per unit cost of materials, as previously expensed zero-cost inventory is utilized for commercial production and sold to customers. Research and Development Costs Research and development costs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clinical studies, costs related to compliance with regulatory requirements, costs related to manufacturing the Company’s product candidates (including neffy prior to FDA approval in August 2024)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 Selling, General and Administrative Costs Selling, general and administrative costs are expensed in the period incurred. Selling, general and administrative costs primarily consist of marketing-related expenses, salaries and related expenses for personnel, including meals and travel-related expenses incurred by the sales team, stock-based compensation, legal fees incurred relating to corporate and patent matters, professional fees incurred for accounting, auditing, tax, and other consulting services, and insurance costs. Advertising Costs for producing advertising are expensed when incurred. Costs for communicating advertising, such as search engine marketing, banner advertisements, social media advertisements, and print advertisements, are recorded as prepaid expenses and then expensed when the advertisement occurs. For the three months ended March 31, 2025, advertising costs were $ 11.0 million. No advertising costs were incurred for the three months ended March 31, 2024 . Patent Costs Costs related to filing and pursuing patent applications are recorded as general and administrative expenses in the statements of operations and expensed as incurred since recoverability of such expenditures is uncertain. License Fees Costs incurred to acquire technology licenses and milestone payments made on existing agreements are expensed or capitalized based upon the asset achieving technological feasibility in accordance with management’s assessment regarding the ultimate recoverability of the amounts paid and the potential for alternative future use. 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In the event that stock-based awards are granted in contemplation of or shortly before a planned release of material non-public information, and such information is expected to result in a material increase in the share price of the Company’s common stock, the Company may consider whether an adjustment to the observable market price is required when estimating the grant date fair value. Comprehensive Loss Comprehensive loss is defined as the change in equity during a period from transactions and other events and circumstances from non-owner sources. The Company’s comprehensive loss typically consists of the change in unrealized gains and losses on available-for-sale securities. 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 Net Loss Per Share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stock options, warrants, and unvested restricted stock units, are considered to be common stock equivalents but are not included in the calculations of diluted net loss per share for the periods presented as their effect would be antidilutive. The following securities are excluded from the calculation of weighted-average dilutive common shares because their inclusion would have been anti-dilutive:
As of March 31,
2025 2024
Warrants to purchase common stock 45,456 45,456
Common stock options granted and outstanding 17,348,839 14,398,501
Unvested restricted stock units 1,382 2,763
Estimated shares to be purchased under the employee stock purchase plan 65,748 26,856
Total 17,461,425 14,473,576 Recently Adopted Accounting Pronouncements In November 2023, the FASB issued ASU No. 2023-07, Segment Reporting (Topic 280)–Improvements to Reportable Segment Disclosures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as effective for the Company on January 1, 2024 for annual periods and on January 1, 2025 for interim periods. The adoption of ASU 2023-07 resulted in enhanced disclosures as included in Note 15 – Segment Information and did not impact the Company’s condensed consolidated financial statements. Recently Issued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Income Taxes (Topic 740)–Improvements to Income Tax Disclosures (“ASU 2023-09”) . The new standard requires a company to expand its existing income tax disclosures, specifically related to the rate reconciliation and income taxes paid. The amendments in this update are effective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of this ASU on the Company’s disclosures is currently being evalu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Company’s revenues consist primarily of product sales of neffy , revenue derived from its collaboration and out-licensing agreements, and revenue from its supply agreements. See Note 8 – Collaboration and Out-Licensing for further discussion related to revenue from collaboration, out-licensing, and supply agreements. Product Revenue neffy was approved by the FDA in August 2024, and the Company began generating product revenue from sales of neffy in September 2024. The Company uses a third-party logistics provider (“3PL Agent”) to fulfill orders of neffy to the Company’s customers. The 3PL Agent provides services to the Company that include warehousing, distribution, order and accounts receivable management, and data management. The Company entered into a title model agreement (“Title Agreement”) with an affiliate of the 3PL Agent (the “Title Agent”) so that the Title Agent may purchase and take title to neffy and then sell it to the Company’s wholesale distributors and pharmacy customers that have contracted to make a purchase. Under the Title Agreement, the economic substance of the transaction is such that the Company does not recognize revenue until neffy is sold and title has transferred from the Title Agent to a wholesale distributor or pharmacy. The Company also entered into sales agreements with pharmacies that are not subject to the Title Agreement. Under these agreements, the pharmacy holds neffy under consignment. Under the consignment model, the Company recognizes revenue when neffy is sold to a patient, at which point title transfers from the Company directly to the patient. Product revenue is recorded with each sale at the transaction price, net of reserves for variable components, including but not limited to distribution service fees, prompt pay discounts, product returns, chargebacks, rebates, and co-payment assistance, which are collectively referred to as “Gross-to-Net Adjustments.” Estimates for Gross-to-Net Adjustments are reassessed each reporting period, and adjustments are recorded on a cumulative catch-up basis, which would affect product revenue and net loss in the period of adjustment. Trade accounts receivable due to the Company from contracts with its customers are stated in the condensed consolidated balance sheet, net of various allowances as described in the Accounts Receivable and Allowance for Credit Losses policy in Note 2 – Summary of Significant Accounting Policies . The Company utilizes the expected value method when estimating the amount of variable consideration to include in the transaction price with respect to each of the foregoing variable components. Variable consideration is included in the transaction price only to the extent it is probable that a significant revenue reversal will not occur when the uncertainty associated with the variable consideration is resolved. In accordance with ASC 606, the Company must make significant judgments to determine the estimate for certain Gross-to-Net Adjustments. The specific considerations that the Company uses in estimating the amounts related to Gross-to-Net Adjustments are as follows: Distribution Service Fees. The Company pays distribution service fees to its wholesale distributors. These fees are a contractually fixed percentage of WAC and are calculated at the time of sale based on the purchased amount. These fees are recorded as other current liabilities on the condensed consolidated balance sheets. Commercial Pharmacy Discounts. The Company provides discounts to its pharmacy customers. These discounts are a contractually fixed percentage of WAC and are a direct reduction from the WAC price they are charged. They are calculated at the time of sale based on the purchased amount. These discounts are recorded as contra trade accounts receivable on the condensed consolidated balance sheets. Prompt Pay Discounts. The Company incentivizes on time invoice payments through prompt pay discounts. Prompt pay discounts are typically taken by customers, so an estimate of the discount is recorded at the time of sale based on the purchased amount. Prompt pay discount estimates are recorded as contra trade accounts receivable on the condensed consolidated balance sheets. Chargebacks. Certain government entities and covered entities (e.g. Veterans Administration, 340B covered entities) can purchase the product at a price discounted below WAC. The difference between the government or covered entity purchase price and WAC will be charged back to the Company. The Company estimates the amount of chargebacks based on the expected number of claims and the related cost that is associated with the revenue being recognized for product that remains in the distribution channel at the end of each reporting period. Estimated chargebacks are recorded as contra trade accounts receivable on the condensed consolidated balance sheets. Rebates. The Company provides commercial rebates to pharmacy benefit managers and managed care organizations and is subject to mandatory discount obligations under the Medicare, Medicaid, and Tricare programs. The rebate amounts for these programs are determined by contractual arrangements or statutory requirements. Rebates are owed after the product has been dispensed to a patient and the Company has been invoiced. The Company estimates the amount in rebates based on the expected number of claims and the related cost that is associated with the revenue being recognized for product that remains in the distribution channel at the end of each reporting period. Rebate estimates are recorded as other current liabilities on the condensed consolidated balance sheets. Co-payment Program. The Company offers co-payment assistance programs to commercially insured patients whose insurance requires a co-payment to be made when filling their prescription. The Company estimates the amount of co-payment assistance based on the expected volume and the average buy down rate associated with the revenue being recognized for product that remains in the distribution channel at the end of each reporting period. Co-payment programs estimates are recorded as other current liabilities on the condensed consolidated balance sheets. Product Returns. Customers have the right to return damaged product, product that is within six months or less of the labeled expiration date, or product that is past the expiration date by no more than twelve months. neffy was commercially launched in September 2024 and due to the lack of historical sales and returns data, the Company used professional judgment and industry data to estimate returns. As time passes and historical data becomes available, the Company will use historical sales and returns data to estimate future product returns. A r eserve for potential product returns is recorded as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4. Inventories The Company began to capitalize the inventory costs associated with neffy upon FDA approval in August 2024 when future commercialization was considered probable, and it was determined that the inventory had a probable future economic benefit. These inventory costs consist primarily of purchased materials, third-party manufacturing costs, and packaging and serialization services. Noncurrent inventory consists of inventory anticipated to remain on hand for more than one year from the balance sheet date. Capitalized inventories consisted of the following (in thousands):
March 31, 2025 December 31, 2024
Finished goods $ 7,270 $ 5,212
Total inventories, current 7,270 5,212
Raw materials, noncurrent 11,845 4,674
Work in process, noncurrent 94 19
Finished goods, noncurrent — 614
Total inventories $ 19,209 $ 10,519 Prior to FDA approval in August 2024, costs incurred for the manufacturing of neffy were recorded as research and development expenses , which upon approval resulted in zero-cost inventory. The Company held $ 10.9 million and $ 11.7 million in zero-cost inventory as of March 31, 2025 and December 31, 2024 , respectively, none of which was determined to be obsolete as of each period end. The Company expects to fully utilize its zero-cost inventor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 The following table identifies the Company’s assets that were measured at fair value on a recurring basis (in thousands):
Gross Gross Estimated
Amortized Unrealized Unrealized Fair
Level Cost Gains Losses Value
March 31, 2025
Cash and cash equivalents - Money market mutual funds 1 $ 39,577 $ — $ — $ 39,577
Cash and cash equivalents - U.S. Treasury securities 2 — — — —
Short-term investments - U.S. Treasury securities 2 235,791 83 ( 11 ) 235,863
Total $ 275,368 $ 83 $ ( 11 ) $ 275,440
December 31, 2024
Cash and cash equivalents - Money market mutual funds 1 $ 6,506 $ — $ — $ 6,506
Cash and cash equivalents - U.S. Treasury securities 2 42,382 5 — 42,387
Short-term investments - U.S. Treasury securities 2 262,990 223 ( 8 ) 263,205
Total $ 311,878 $ 228 $ ( 8 ) $ 312,098 There were no transfers between the Level 1 and Level 2 categories or into or out of the Level 3 category during the periods presented. During the three months ended March 31, 2025, the Company purchased $ 34.3 million in short-term investments and there were $ 63.5 million in maturities of short-term investments. During the three months ended March 31, 2024, the Company purchased $ 63.4 million in short-term investments and there were $ 55.0 million in maturities of short-term investments. The Company’s short-term investments portfolio contains investments in U.S. Treasury securities that have an effective maturity date that is less than one year from the respective balance sheet date. The Company's money market mutual fund holdings are highly liquid and invest primarily in cash and U.S. Treasury securities. There was a $ 0.1 million net unrealized gain on available-for-sale securities for the three months ended March 31, 2025, and a $ 0.2 million unrealized loss on available-for-sale securities for the three months ended March 31, 2024. Management determined that the gross unrealized losses on the Company’s available-for-sale securities as of March 31, 2025 were primarily attributable to current economic and market conditions and not credit risk. As of March 31, 2025 and December 31, 2024 , no allowance for credit losses was recorded. It is neither management’s intention to sell nor is it more likely than not that the Company will be required to sell any investments prior to recovery of its amortized cost basis, which is expected to be at maturity. Accrued interest on the Company's available-for-sale securities was $ 1.0 million as of March 31, 2025 and is included in prepaid expenses and other current assets in the accompanying condensed consolidated balance sheet. As of March 31, 2025 and December 31, 2024 , the Company did no t have any liabilities that were measured at fair value on a recurring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6. Balance Sheet Details Prepaid expenses and other current assets consisted of the following (in thousands):
March 31, 2025 December 31, 2024
Prepaid expenses $ 8,341 $ 3,406
Prepaid insurance 1,285 1,261
Interest receivable 971 987
Other 963 1,232
Total $ 11,560 $ 6,886 Other long-term assets consisted of the following (in thousands):
March 31, 2025 December 31, 2024
Prepaid supply agreement fee $ 2,880 $ 2,800
Capitalized software implementation costs 251 314
Total $ 3,131 $ 3,114 Accounts payable and accrued liabilities consisted of the following (in thousands):
March 31, 2025 December 31, 2024
Accounts payable $ 4,095 $ 9,870
Accrued inventory 4,225 4,255
Accrued compensation 4,732 2,293
Accrued gross-to-net adjustments 4,115 2,179
Accrued marketing related expenses 5,600 1,855
Other 4,242 2,389
Total $ 27,009 $ 22,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7. Intangible assets, net As described in Note 10 – In-Licensing and Supply , under the Aegis Agreement the Company capitalized a $ 2.5 million milestone payment in August 2024 and a $ 5.0 million milestone payment in September 2024. The assets are amortized on a straight-line basis over the estimated life of the intellectual property of 14.5 years, beginning from the first commercial sale of neffy in September 2024. Intangible assets, net, all of which are finite-lived, consisted of the following (in thousands):
March 31, 2025 December 31, 2024
Capitalized milestone payments $ 7,500 $ 7,500
Less accumulated depreciation ( 259 ) ( 129 )
Total $ 7,241 $ 7,371 The amortization expense for the three months ended March 31, 2025 was $ 0.1 million. No int angible assets were held as of March 31, 2024 , and there was no amortization expense recognized for the three months ended March 31, 2024. As of March 31, 2025, estimated future amortization expense for capitalized intangible assets for the next five years is as follows (in thousands):
Year Ended December 31, Amount
2025 (remaining nine months) $ 388
2026 517
2027 517
2028 517
2029 517
Total $ 2,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ut-Licensing</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Out-Licensing</t>
        </is>
      </c>
      <c r="B4" s="4" t="inlineStr">
        <is>
          <t xml:space="preserve">8. Collaboration and Out-Licensing The Company has entered into collaboration and licensing agreements, including supply and distribution, to license certain rights to neffy to third parties. The terms of these arrangements typically include payment to the Company of one or more of the following: non-refundable, upfront license fees; clinical, regulatory, and/or commercial milestone payments; payment for clinical and commercial supply; and royalties or a transfer price on the net sales of licensed products. Licenses of Intellectual Property . If the license to the Company’s intellectual property is determined to be distinct from the other performance obligations identified in the arrangement, revenue is recognized from non-refundable, upfront payments allocated to the license when the license is transferred to the customer and the customer is able to use and benefit from the license. If the license is subject to repurchase by the Company, at its option, control of the license is not considered transferred to the customer, and in such case, the Company would account for the proceeds allocated to such license as either a financing obligation or a lease in accordance with ASC 606. Future amounts received related to the license which is subject to the Company’s repurchase would be accounted for as additional financing proceeds and would increase the financing obligation on the Company’s condensed consolidated balance sheet. The Company would record such financing obligation as revenue when the right to repurchase has lapsed or was exercised. If the license is not a distinct performance obligation, the Company evaluates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clinic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mpany’s control, such as approvals from regulators or where attainment of the specified event is dependent on the development activities of a third party, are not considered probable of being achieved until those approvals are received or the specified event occurs. Revenue is recognized when the underlying performance obligation has been met. Transaction Price Allocation. At the inception of each arrangement, the Company identifies its distinct performance obligations and allocates the transaction price to the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the Company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product sales in the appropriate market, considers probability of commercialization success, and estimates discount rates; and (2) the expected cost of satisfying the performance obligations inclusive of a reasonable margin, also known as the expected cost plus margin approach. Research and Development Revenues . For arrangements that contain research and development commitments, any arrangement consideration allocated to the research and development work is recognized as the underlying services are performed over the research and development term, if the criteria for over time recognition are met. If the over time recognition criteria are not met, research and development performance obligations are recognized at a point in time, when the research and development work is completed. Clinical and Commercial Supply . Arrangements that include a promise for the future supply of drug product for either clinical development or commercial supply at the licensee’s discretion are generally considered customer options. The Company assesses if these options provide a material right to the licensee and if so, they are accounted for as separate performance obligations. Royalty/Transfer Price Revenues . For arrangements that include sales-based royalties or transfer price,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has not received any royalty or transfer price revenues as of March 31, 2025. Alfresa Agreement In March 2020, the Company signed a Letter of Intent (“LOI”) with Alfresa Pharma Corporation (“Alfresa”) for the right to negotiate a definitive agreement for the exclusive license and sublicensable right to develop, register, import, manufacture and commercialize neffy in Japan in exchange for an upfront payment of $ 2.0 million. In April 2020, the Company entered into a Collaboration and License Agreement for the rights pursuant to the LOI. Under the agreement, the Company delivered a license to neffy technology, completed a required clinical study, and remains obligated to use commercially reasonable efforts to develop and commercialize neffy in Japan. The parties agreed to share the cost of any additional clinical studies required for approval of neffy in Japan. Alfresa is solely responsible for regulatory and commercialization activities and may elect to assume responsibility for manufacturing and supplying drug product for commercial use in Japan. Either party may terminate the agreement for certain breaches of the agreement. Unless terminated earlier by either or both parties, the term of the agreement will continue until the later of (i) expiration of the last-to-expire patent in Japan; or (ii) 10 years after the commercial sale of neffy in Japan. In addition to the $ 2.0 million received under the LOI, the Company was initially eligible to receive up to $ 13.0 million of milestone payments upon achievement of certain clinical and regulatory milestones. Further, the Company is eligible to receive a negotiable transfer price expected to be in the low double-digit percentage on net sales subject to the regulatory approval to commercialize neffy in Japan. At the commencement of this collaboration, the Company identified the following performance obligations: the license for neffy and research and development services, both of which have been completed. The Company determined the initial transaction price to be $ 7.0 million, which includes a clinical milestone as it was deemed not probable of significant reversal at the inception of the agreement. Due to the uncertainty in the achievement of the regulatory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 he transaction price was allocated to the performance obligations based on the estimated stand-alone selling price of each performance obligation. In July 2020, the Company earned a $ 5.0 million milestone payment upon the completion of a clinical milestone in Japan. In November 2024, the Company earned a $ 6.0 million milestone payment upon the completion of a regulatory milestone in Japan. Of the $ 13.0 million in milestone payments that the company was eligible to earn, $ 11.0 million in milestone payments has been earned and a final $ 2.0 million regulatory milestone remai ns. For the three months ended March 31, 2025 and 2024 , the Company recognized no revenue related to the Alfresa Agreement. As of both March 31, 2025 and December 31, 2024 , there was no contract liability recorded for the final regulatory milestone. Recordati Agreement In September 2020, the Company entered into a License and Supply Agreement (the “Recordati Agreement”) with Recordati Ireland, Ltd. (“Recordati”) for the exclusive license and sublicensable right to develop, import, manufacture or have manufactured commercial product, file and hold regulatory approvals and commercialize neffy in Europe and certain European Free Trade Association, Russia/the Commonwealth of Independent States, Middle East and African countries (the “Recordati Territory”). Under the terms of the Recordati Agreement, the Company received an upfront payment of $ 11.8 million and a regulatory milestone payment of $ 6.0 million during 2020. At the commencement of this collaboration, the Company identified the following performance obligations: the license for neffy in the defined territory and the research and development services. The Company determined the initial transaction price to be the $ 11.8 million upfront payment. Due to the uncertainty in the achievement of all the developmental and commercial milestones, at inception of the contract, the variable consideration associated with future milestone payments was fully constrained and excluded from the transaction price until such time that the Company concludes that it is probable that a significant reversal of previously recognized revenue will not occur. The transaction price was allocated to the performance obligations based on the estimated stand-alone selling price of each performance obligation. In November 2020, the Company earned a regulatory milestone of $ 6.0 million. On February 22, 2023, the Company and Recordati entered into a termination agreement (the “Recordati Termination Agreement”), pursuant to which, among other things, the Company and Recordati agreed to terminate the Recordati Agreement. Pursuant to the Recordati Termination Agreement, the Company reacquired all of the Recordati rights, paid Recordati a one-time upfront payment of € 3.0 million ($ 3.3 million in U.S. dollars), and has agreed to pay additional payments upon achievement of certain milestones including: (i) an EMA regulatory milestone payment of € 2.0 million, (ii) a milestone payment of € 5.0 million upon first commercial sale of a Recordati Licensed Product in the Recordati Territory, and (iii) royalty payments of up to € 5.0 million in the aggregate from sales of Recordati Licensed Product(s) in the Recordati Territory (collectively, the “Recordati Rights”). The Company determined that the Recordati Rights at the time of entering into the Recordati Termination Agreement had no alternative future use and therefore recorded the € 3.0 million upfront payment to Recordati as an IPR&amp;D expense presented within research and development expense. The Recordati Termination Agreement ended the Company’s performance obligations pursuant to the Recordati Agreement and consequently the existing contract liability of $ 3.1 million previously received from Recordati was recorded against IPR&amp;D expense presented within research and development expense in the accompanying condensed consolidated statements of operations and comprehensive income (loss). Accordingly, no revenue has been recognized subsequent to the Recordati Termination Agreement. In June 2024, the EMA regulatory milestone was met and a € 2.0 million ($ 2.1 million in U.S. dollars) expense was recorded in research and development expense in the accompanying condensed consolidated statements of operations and comprehensive income (loss). The Company paid the EMA regulatory milestone to Recordati in July 2024. Pediatrix Agreement In March 2021, the Company entered into a Collaboration and Distribution Agreement with Pediatrix Therapeutics, Inc. (“Pediatrix”) for the exclusive license and sublicensable right to develop, import, manufacture or have manufactured commercial product, file and hold regulatory approvals and commercialize neffy in the People’s Republic of China, Taiwan, Macau, and Hong Kong. Under the agreement, Pediatrix is responsible, at its sole cost and expense, for all ongoing development work that is necessary for or otherwise supports regulatory approval in the defined territory, including all clinical trials, and activities related to post-approval commitments and commercialization tests. In addition, Pediatrix is responsible for commercialization activities and may elect to assume responsibility for manufacturing and supplying drug product for commercial use. The Company is responsible for the manufacturing of product for clinical studies as well as commercial supply, all at a negotiated transfer price. Either party may terminate the agreement for certain breaches of the agreement. Unless terminated earlier by either or both parties, the term of the agreement will continue as long as Pediatrix has commercial sales of neffy in the region, or 10 years after the first commercial sale. Under the terms of the agreement, the Company received an upfront payment of $ 3.0 million. In addition, the Company is eligible to receive up to $ 84.0 million of milestone payments upon achievement of certain regulatory and commercial sales milestones. The next eligible milestone is a $ 4.0 million regulatory milestone. Subject to regulatory approval, the Company will earn tiered royalties in the low double-digits on annual net sales in the region and will receive a per unit supply price for the sale of commercial supply to Pediatrix. At the commencement of this collaboration, the Company identified performance obligations related to the delivery of the license for neffy in the defined territory and manufacturing of product for clinical studies and commercial supply. The Company concluded that the license was distinct from potential supply obligation. The supply provisions are effectively options granted to Pediatrix to purchase future goods and did not contain a material right. The Company determined the initial transaction price to be the $ 3.0 million upfront payment. Due to the uncertainty in the achievement of all the developmental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he Company recognized revenue of the full $ 3.0 million during the year ended December 31, 2021. Seqirus Agreement In March 2024, the Company entered into a License and Distribution Agreement (the “Seqirus Agreement”) with Seqirus Pty, Ltd. (“Seqirus”) for the exclusive license to commercialize neffy in Australia and New Zealand (the “Seqirus Territory”). Under the Seqirus Agreement, the Company is responsible for the transfer of know-how, which includes regulatory materials, regulatory data, and commercialization data, and also for the manufacturing of product for commercial supply which is available to Seqirus at a negotiated price. Seqirus is solely responsible for all regulatory and commercialization activities in the Seqirus Territory. Either party may terminate the Seqirus Agreement for certain breaches. Unless terminated earlier by either or both parties, the initial term of the Seqirus Agreement is 15 years from the first commercial sale of neffy in the Seqirus Territory. The Seqirus Agreement will automatically renew for two-year periods unless either party gives a notice to terminate at least 12 months prior to the end of the initial or any renewal term. Under the terms of the Seqirus Agreement, the Company received an upfront payment of $ 0.5 million in May 2024. In addition, the Company was eligible to receive up to $ 4.5 million of milestone payments upon achievement of certain event milestones. Subject to regulatory approval in Australia and New Zealand, the Company will also receive a per unit supply price for the sale of commercial supply to Seqirus. At the commencement of this collaboration, the Company identified one performance obligation which is the delivery of the license for neffy in the Seqirus Territory in combination with the transfer of know-how. The Company determined that the option to purchase the commercial supply does not represent a material right. The Company determined the initial transaction price to be the $ 0.5 million upfront payment. Due to the uncertainty in the achievement of all the regulatory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 variable consideration will be reassessed at each reporting period. In May 2024, the Company delivered the license for neffy in the Seqirus Territory in combination with the transfer of know-how and recognized $ 0.5 million in revenue. In August 2024, the first milestone event was met and the Company recognized $ 1.5 million in revenue. ALK Collaboration Agreement In November 2024, the Company entered into a Collaboration, License and Distribution Agreement (the “ALK Collaboration Agreement”) with ALK-Abelló A/S (“ALK”). Pursuant to the ALK Collaboration Agreement, the Company granted to ALK a worldwide (other than the United States, Japan, mainland China, Hong Kong, Taiwan, Macau, Australia and New Zealand) (“ALK Territory”), exclusive license under certain of the Company’s patents and know-how to develop, manufacture and commercialize products containing epinephrine administered intranasally, including EURneffy (the trade name for neffy in the European Union) (epinephrine nasal spray) (“Products”), for all human uses, including the immediate or emergency treatment of allergic reactions (including Type I) and anaphylaxis and urticaria, and other future indications as agreed by the parties. If the Company develops any new intranasally administered product that contains epinephrine and files a new drug application in the United States for such product (“New Product”), upon ALK’s request such New Product will be included as a Product under the ALK Collaboration Agreement, subject to ALK bearing the costs of development of such New Product for its licensed territory. Under the ALK Collaboration Agreement, the Company is obligated to transfer to ALK the existing marketing authorizations for the Products in ALK’s territory. The Company is also required to conduct certain development and regulatory activities for Products in support of obtaining further regulatory approval of Products in ALK’s territory and will transfer such regulatory approvals to ALK. ALK is obligated to use commercially reasonable efforts to obtain and maintain regulatory approval for Products through the European Commission and within specified countries within ALK’s territory. Following such approval for a Product in each indication within specified countries within ALK’s territory, ALK is obligated to use commercially reasonable efforts to commercialize such Product in such indication in such countries and to achieve first commercial sale of a Product in certain countries in accordance with a timeline specified in the ALK Collaboration Agreement. Under the ALK Collaboration Agreement, ALK made a $ 145.0 million upfront payment to the Company in November 2024. The Company is eligible to receive regulatory and commercialization milestones of up to $ 20.0 million and sales-based milestones of up to $ 300.0 million, provided that $ 55.0 million of such sales-based milestones are contingent upon the Company obtaining regulatory approval for the Product in Canada by a specified time. The Company is entitled to receive tiered royalty payments on net sales in the mid- to high-teens, subject to certain standard reductions and offsets. Royalties will be payable, on a Product-by-Product and country-by-country basis, until the latest of the expiration of the licensed patents covering such Product in such country, 15 years from first commercial sale of such Product in such country, or expiration of regulatory exclusivity for such Product in such country. The contract will expire upon the expiration of the last to expire royalty term for all Products in the ALK Territory, unless terminated earlier. Either the Company or ALK may terminate the ALK Collaboration Agreement in the case of the other party’s insolvency or in the event of an uncured material breach of the other party, except that the Company may not terminate the ALK Collaboration Agreement for ALK’s material breach of its commercial diligence obligations. ALK may terminate the ALK Collaboration Agreement for convenience upon 12 months’ prior written notice or for a safety or regulatory concern. The Company may terminate the ALK Collaboration Agreement in the event ALK makes certain challenges to certain of the Company’s patents. Prior to a change of control and outside of a set period of time after which the Company commences change of control negotiations, the Company may terminate the ALK Collaboration Agreement with respect to all countries in the European Economic Area (“EEA”) upon prior written notice to ALK and payment of a termination fee that is the higher of an agreed mid-nine digit amount and the fair market value of the Products business in the EEA at the time of such termination (the “Repurchase Option”). The Company may also terminate the ALK Collaboration Agreement if ALK commercializes a non-injectable epinephrine product or manufactures such a product in the United States. In connection with the ALK Collaboration Agreement, the Company and ALK also entered into a commercial supply agreement (the “ALK Supply Agreement”) in November 2024, under which the Company will supply ALK’s requirements (and ALK will purchase from the Company its requirements) of Products for five years for a specified supply price, after which ALK may elect to transition to itself or its contract manufacturer the manufacture and supply of Products. The contract term for the ALK Supply Agreement is coterminous with the ALK Collaboration Agreement. Either the Company or ALK may terminate the ALK Supply Agreement in the event of an uncured material breach of the other party. Accounting Assessment The Company concluded that the ALK Collaboration Agreement and the ALK Supply Agreement qualify as a contract with a customer under ASC 606 as one combined arrangement. The Company identified the following performance obligations: (i) exclusive commercialization license in the European Economic Area (the “EEA License”); (ii) exclusive commercialization license in the rest of the ALK Territory (the “ROW License”) and; (iii) five separate development and regulatory services performance obligations. The Company also evaluated the (i) promise to add a New Product and new indications to the ALK Collaboration Agreement, and (ii) the promises under the ALK Supply Agreement, and concluded that these promises did not meet the definition of a performance obligation nor did these promises convey a material right to ALK. The Company determined that the non-refundable upfront payment of $ 145.0 million is the estimated transaction price at contract inception. The outstanding regulatory milestone payments (totaling $ 15.0 million) were fully constrained at contract inception and as of March 31, 2025 as a result of the uncertainty of whether any of the milestones will be achieved. In makin g the assessment of the constraint utilizing the most likely amount method, the Company considered the stage of development, and the risks associated with the remaining development required to achieve the milestones, as well as whether the achievement of the milestone is outside the control of the Company or ALK. The Company has determined that the commercial milestone ($ 5.0 million) and the sales-based milestones and royalties will be recognized on the later of when the related sales occur or when control of the associated license has been transferred, as the Company determined that such sales-based consideration relates predominantly to the licenses granted to ALK. The Company reevaluates the transaction price at the end of each reporting period and as uncertain events are resolved or other changes in circumstances occur and will include regulatory milestones in the transaction price if it is probable that a significant revenue reversal will not occur in future periods. At contract inception, the Company determined the estimated standalone selling prices for each performance obligation in order to allocate the transaction price among the performance obligations. The standalone selling price for the licenses was estimated using the adjusted market assessment approach. Under this method, the Company forecasted future cash flows expected in the ALK Territory, the probability of commercialization success, and a market discount rate. To estimate the standalone selling prices of the development and regulatory services, the Company forecasted its expected costs of satisfying each performance obligation inclusive of an appropriate margin for that service. The Company allocated the total transaction price to each performance obligation on a relative standalone selling price basis and determined whether revenue should be recognized at a point in time or over time. The Company allocated $ 69.4 million to the EEA License performance obligation; $ 73.1 million to the ROW License performance obligation; and $ 2.6 million to the development and regulatory services performance obligations. Revenue should be recognized when, or as, an entity satisfies a performance obligation by transferring a promised good or service to a customer, i.e., when the customer obtains control of the good or service. The licenses granted to ALK are being accounted for as distinct performance obligations. The licenses relate to functional intellectual property for which revenue is recognized at a point in time. In the case of the EEA License, the Company evaluated the impact of the Company’s Repurchase Option, and determined that, as a result of the Company’s ability to repurchase the license, control of the EEA License has not been transferred to ALK under ASC 606. The Company determined that the transaction price allocated to the EEA License should be accounted for as a financing liability, due to the repurchase price being greater than the original selling price of this performance obligation. Control of the EEA License will not be considered transferred to ALK until such time that the Repurchase Option lapses, which under the terms of the ALK Collaboration Agreement, will occur upon the expiration of the contract, or exercise by the Company of the Repurchase Option. In November 2024, the Company recognized the transaction price allocated to the EEA License of $ 69.4 million as a financing liability. In the case of the ROW License, the point in time for recognition of revenue was shortly after the inception of the contract because the customer obtained control of the license and was able to use and benefit from its right to use the intellectual property at that po int. In November 2024, the Company recognized $ 73.1 million in revenue for the transaction price allocated to the ROW License. The development and regulatory services performance obligations under the ALK Collaboration Agreement each represent a separate performance obligation. The development and regulatory services, which are transferred to the customer over time, were provided to ALK from inception of the agreement and are expected to continue through 2028. Revenue related to the development and regulatory services performance obligations was initially recorded as contract liability and is being recognized as services are performed based on the costs incurred through the end of each reporting period, as a percentage of the estimated total costs to be incurred for these performance obligations. In November 2024, the Company recognized $ 0.5 million of revenue related to the development and regulatory services performance obligations. For the three months ended March 31, 2025, the Company recognized $ 0.2 million of revenue related to the development and regulatory services performance obligations. As of March 31, 2025, the accompanying consolidated balance sheet includes a contract liability of $ 0.5 million classified as current and $ 1.3 million classified as noncurrent, associated with these performance obligations, based on the expected period of performance for the development and regulatory services. ALK Contract Liability A reconciliation of the contract liability from the ALK Collaboration Agreement is as follows (in thousands):
Balance at December 31, 2024 $ 2,089
Revenue recognized under the ALK Collaboration Agreement ( 210 )
Balance at March 31, 2025 $ 1,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October 2021, the Company entered into a 38-month noncancelable lease for its current headquarters location consisting of 4,047 rentable square feet of office space in San Diego, California. Under the terms of the agreement, there is no option to extend the lease , and the Company is subject to additional charges for common area maintenance and other costs. Monthly rental payments due under the lease commenced on December 6, 2021 and escalate through the lease term. The Company prepaid the first month’s rent upon execution of the lease, and the lease agreement provided full rent abatement for the second and third months of the rental term. As there was not an implicit rate within the lease, the discount rate was determined by using a set of peer companies incremental borrowing rates. In January 2025, the Company entered into a lease amendment to its headquarters location lease (the “Headquarters Amendment”), pursuant to which the Company will relocate to a new premises located in the same building which consists of 9,254 rentable square feet of office space. The Company will take possession of the new office space when the landlord’s work is substantially complete, which is estimated to be July 1, 2025. The Company must vacate its current office space within 15 days of taking possession of the new premises. The term of the lease will be extended to 36 full calendar months following the date the Company takes possession of the new office space. As of March 31, 2025 , the remaining lease term was three months, subject to the substantial completion of the new office space. The monthly lease payments will increase when the Company takes possession of the new space and escalate through the lease term, resulting in an annualized payment of $ 0.6 million. The Company remains subject to additional charges for common area maintenance and other costs. The Company has one option to extend the lease for an additional term of three years , and the monthly payment amounts would be determined by the landlord at the then-prevailing rate. Upon entering into the Headquarters Amendment, the Company remeasured the right-of-use asset and lease liability pertaining to its current headquarters, and as a result recorded an additional $ 0.1 million to both its right-of-use asset and lease liability on its condensed consolidated balance sheet. As there was not an implicit rate within the lease amendment, a discount rate of 8 % was determined using a set of peer companies’ incremental borrowing rates. The following table summarizes supplemental lease information (in thousands):
Three Months Ended March 31,
2025 2024
Lease expense (1) $ 60 $ 56
Cash paid for leases $ 63 $ 61 ______________ (1) Variable lease costs for the three months ended March 31, 2025 and 2024 were immaterial. As of March 31, 2025, future minimum non-cancelable operating lease payments are as follows (in thousands):
Year Ended December 31, Amount
2025 (remaining nine months) $ 73
Total lease payments 73
Less imputed interest —
Lease liability $ 73 Contingencies From time to time, the Company may be involved in various legal proceedings and subject to claims that arise in the ordinary course of business. On July 24, 2023, Aera A/S, an IP consultancy firm in Denmark representing an unidentified opponent, filed a notice of opposition with the European Patent Office (the “EPO”) in respect of EP 3678649 (the “EP ‘649 Patent”), which is a patent directed to a nasal spray formulation of epinephrine, and uses thereof. The Company filed a response to the notice of opposition on December 15, 2023. The EPO scheduled oral proceedings on October 7, 2025, and the Company will continue to vigorously defend the EP ‘649 Patent. The results of any notice of opposition are inherently unpredictable and uncertain and could result in the EPO finding the patent to be invalid or unenforceable. On March 25, 2025, Aptargroup, Inc. and Aptar France SAS (collectively, “Aptar”) filed a suit against ARS Pharmaceuticals, Inc. and ARS Pharmaceuticals Operations, Inc. in the United States District Court for the Southern District of New York. Aptar alleges the Company violated the Defend Trade Secrets Act (18 USC § 1836), misappropriated trade secrets under New York state law, and committed various breaches of contract. The complaint was served to the Company and the response is due on June 12, 2025. The Company intends to vigorously defend itself in this matter. Regardless of the outcome, involvement in legal proceedings may have an adverse impact on the Company because of defense and settlement costs, diversion of management resources, and other factors. The Company cannot predict the outcome of these suits, and failure by the Company to obtain favorable resolutions could have a material adverse effect on its business, results of operations, and financial condition. The Company’s chances of success on the merits of these suits are still uncertain and any possible loss or range of loss cannot be reasonably estimated and as such the Company has not recorded a liability as of March 31, 2025. Except as described above, there is no action, suit, proceeding, inquiry or investigation before or by any court, public board, government agency, self-regulatory organization or other body pending or, to the knowledge of the Company’s executive officers, threatened against or affecting the Company, the Company’s common stock, any of its subsidiaries or its subsidiaries’ officers or directors in their capacities as such, in which an adverse decision could have a material adverse effect. Unconditional Purchase Obligations and Commitments Unconditional purchase obligations and commitments are defined as agreements to purchase goods or services that are enforceable and legally binding (non-cancelable, or cancelable only in certain circumstances). In the normal course of business, the Company enters into arrangements with suppliers, manufacturers, and various other companies that supply goods or services. These arrangements can include unconditional purchase obligations and commitments. The total amount of unconditional purchase obligations related to the supply of raw materials is $ 60.6 million as of March 31, 2025. Payment obligations by year are as follows: 2025 ( $ 4.0 million), 2026 ( $ 10.5 million), 2027 ( $ 11.8 million), 2028 ( $ 13.8 million), and $ 2.9 million per year thereafter through 2035. During the three months ended March 31, 2025, the Company made $ 4.3 million in payments under this agreement. No payments were made under this agreement during the three months ended March 31, 2024. The total amount of unconditional purchase obligations related to hosted software license subscription fees is $ 3.0 million as of March 31, 2025. Payments by year are as follows: 2025 ( $ 1.1 million), 2026 ( $ 1.5 million), and 2027 ( $ 0.4 million). During the three months ended March 31, 2025, the Company made $ 0.3 million in payments under this agreement. No payments were made under this agreement during the three months ended March 31, 2024. The total amount of commitments related to a corporate sponsorship agreement with Food Allergy Research and Education, Inc. is $ 5.0 million as of March 31, 2025. Payments by year are as follows: 2025 ( $ 2.0 million) and 2026 ( $ 3.0 million). During the three months ended March 31, 2025, the Company made $ 2.0 million in payments under this agreement. No payments were made under this agreement during the three months ended March 31, 2024. The amounts above do not represent the entire anticipated spend in the future but represent only those items for which the Company is contractually obligated. For this reason, these amounts do not provide an indication of the Company’s expected future cash outflows related to purchases 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Licensing and Supply</t>
        </is>
      </c>
      <c r="B1" s="2" t="inlineStr">
        <is>
          <t>3 Months Ended</t>
        </is>
      </c>
    </row>
    <row r="2">
      <c r="B2" s="2" t="inlineStr">
        <is>
          <t>Mar. 31, 2025</t>
        </is>
      </c>
    </row>
    <row r="3">
      <c r="A3" s="3" t="inlineStr">
        <is>
          <t>In-LicensingAndSupply [Abstract]</t>
        </is>
      </c>
      <c r="B3" s="4" t="inlineStr">
        <is>
          <t xml:space="preserve"> </t>
        </is>
      </c>
    </row>
    <row r="4">
      <c r="A4" s="4" t="inlineStr">
        <is>
          <t>In-Licensing and Supply</t>
        </is>
      </c>
      <c r="B4" s="4" t="inlineStr">
        <is>
          <t>10. In-Licensing and Supply License Agreement with Aegis In June 2018, the Company entered into a License Agreement (the “Aegis Agreement”) with Aegis Therapeutics, LLC (“Aegis”). Under the Aegis Agreement, the Company licensed the exclusive, worldwide, royalty-bearing, sublicensable, rights to certain proprietary Aegis technology, patent rights and know-how to develop and commercialize epinephrine products. The Company utilizes this technology in its sole commercial product, neffy . As consideration for the license, the Company paid an upfront license fee of $ 50,000 , which was recorded in research and development expenses in the condensed consolidated statement of operations. The Company is required to make aggregate milestone payments of up to $ 20.0 million upon achievement of certain regulatory and commercial milestones. Regulatory milestone payments under the Aegis Agreement are recorded upon completion of the required events, as the triggering events are not considered to be probable until they are achieved. Prior to the FDA approval of neffy in August 2024, regulatory milestone payments were recorded as research and development expenses in the condensed consolidated statement of operations. The Company made a $ 0.5 million milestone payment to Aegis upon the achievement of a regulatory milestone during 2019, and a $ 1.0 million milestone payment to Aegis upon the FDA’s acceptance of the Company’s new drug application submission for neffy , which occurred in the third quarter of 2022. Since the approval of neffy in August 2024 , regulatory milestone payments have been capitalized as intangible assets in the accompanying condensed consolidated balance sheets. Amortization expense has been recorded to cost of goods sold, in the accompanying condensed consolidated statements of operations and comprehensive income (loss), on a straight-line basis over the estimated life of the intellectual property of 14.5 years. In August 2024, a $ 2.5 million milestone was met for achieving FDA approval of neffy. In September 2024, a $ 5.0 million milestone was met for the first commercial sale of neffy . As a result, the Company capitalized $ 7.5 million as intangible assets in the accompanying condensed consolidated balance sheets in the third quarter of 2024. The Company paid the $ 2.5 million milestone for achieving FDA approval of neffy in September 2024 and paid the $ 5.0 million milestone for the first commercial sale of neffy in October 2024. The next milestone payment of $ 2.0 million is due upon the achievement of certain annual net product sales. The Company also pays royalties based on a mid-single-digit percentage of net product sales on its or its sublicensees’ net sales of the Licensed Products (as defined in the Aegis Agreement) on a product-by-product basis. Royalties are recorded to cost of goods sold in the period the related product revenue is recognized. In November 2024, OrbiMed Advisors LLC (“OrbiMed”) entered into an agreement with Aegis, to purchase the rights, royalty interests, and related sales milestone payments on net product sales of neffy . The Company will make all future payments under the Aegis Agreement to OrbiMed. As described in Note 14 – Related Party Transactions , a member of the Company’s Board of Directors is a General Partner at OrbiMed. The Company is responsible for reimbursing Aegis for patent costs incurred in connection with prosecuting and maintaining patent rights that are specific to epinephrine or epinephrine products. No expenses were recognized in connection with legal patent fees for each of the three months ended March 31, 2025 and 2024. The Company may terminate the Aegis Agreement with 30 days writt 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 In conjunction with the Aegis Agreement, the Company also entered into a supply agreement (the “Aegis Supply Agreement”) with Aegis that allows the Company to purchase materials for preclinical, development and commercial use at predetermined prices. The Company may elect to have Aegis supply minimum quantities but there are no minimum or maximum purchase obligations under the Aegis Supply Agreement unless this election is made. The parties may terminate the Aegis Supply Agreement at any time by mutual agreement. In addition, the parties may terminate the Aegis Supply Agreement in the event of certain breaches of the Aegis Supply Agreement or upon the earlier of the expiration or termination of the Aegis Agreement or June 2028. The Aegis Supply Agreement term may be extended by mutual written agreeme nt. Under the Aegis Supply Agreement, no payments were made to Aegis in each of the three months ended March 31, 2025 and 2024. Manufacturing Agreement with Renaissance In September 2020, the Company entered into a manufacturing agreement with Renaissance Lakewood, LLC (“Renaissance”), which was subsequently amended in July 2023 and September 2024 (the “Renaissance Agreement”). Pursuant to the Renaissance Agreement, Renaissance agreed to manufacture for, and provide to the Company, neffy nasal unit dose sprays (“Renaissance Products”). The Company is obligated to provide Renaissance with certain supplies to manufacture the Renaissance Products and to purchase from Renaissance a mid-double-digit percentage of the Company’s annual aggregate Renaissance Product requirements in the EU, and a high double-digit percentage of the Company’s annual aggregate Renaissance Product requirements in the U.S. The Renaissance Agreement contains conventional commercial pharmaceutical manufacturing provisions including certain minimum purchase amounts to be determined in the future based on forecast needs and minimum batch size projections. The Company may also request Renaissance to perform certain services related to the Renaissance Product, for which the Company will pay reasonable compensation to Renaissance. Pursuant to the amendment in September 2024, the amended initial term of the Renaissance Agreement commenced on September 17, 2024, and will terminate (a) for Renaissance Product designated for commercial sale in the U.S., on December 31 immediately following the fifth anniversary of the initial U.S. launch date (“U.S. Initial Term”), and (b) for Renaissance Product designated for commercial sale in the EU, on December 31 immediately following the fifth anniversary of the initial EU launch date (“EU Initial Term”), in each case unless earlier terminated by one of the parties. The U.S. Initial Term and EU Initial Term automatically renew for successive two-year terms (“Renewal Term”). Either party may elect not to renew the U.S. Renewal Term and/or the EU Renewal Term by providing the requisite prior notice to the other party, with the initial terms automatically renewing for successive two-year terms, unless either party gives notice pursuant to the Renaissance Agreement.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authorization and approval to distribute or sell Renaissance Product in the U.S. is not granted on or before a specified date, (b) the authorization and approval representing more than a certain number of units of Renaissance Product sold in the U.S. during the last calendar year is withdrawn by the FDA, or (c) the Company decided in its sole discretion to cease commercializing the Renaissance Product in the U.S., (5) in the case of a force majeure event that continues for six months or more, or (6) a violation by the other party of trade control or anti-corruption laws. Supply Agreement with Ompi In October 2024, the Company entered into a supply agreement (the “Ompi Supply Agreement”) with Nuova Ompi S.r.l. (“Ompi”), pursuant to which Ompi has agreed to supply glass microvials to support the Company’s manufacture and commercialization of neffy . Under the Ompi Supply Agreement, the Company has committed to purchase, and Ompi has committed to supply, specified annual minimum quantities of glass microvials, which may be increased with prior notice by the Company or through the rolling forecast process, subject to a specified annual cap. Ompi is obligated to establish the relevant manufacturing force, assets and capabilities needed to comply with its supply obligations. In December 2024, as partial consideration for the supply arrangement, the Company made an upfront payment of € 3.0 million (approximately $ 3.2 million in U.S. dollars) to Ompi. The supply price for the glass microvials is specified in the Ompi Supply Agreement, subject to an annual adjustment that is capped at a specified percentage except in the case of material and extraordinary increase in Ompi’s cost of manufacturing the glass microvials. The Ompi Supply Agreement will expire on December 31, 2035 , and may be terminated (i) upon the parties’ mutual written consent, (ii) by the Company for any reasonable business reasons (in which case the termination will become effective at the end of the following calendar year), or (iii) by the non-breaching party if the other party is in material breach of the Ompi Supply Agreement and fails to cure such breach within 90 days after receipt of notice thereof from the non-breaching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864</v>
      </c>
      <c r="C3" s="6" t="n">
        <v>50817</v>
      </c>
    </row>
    <row r="4">
      <c r="A4" s="4" t="inlineStr">
        <is>
          <t>Short-term investments</t>
        </is>
      </c>
      <c r="B4" s="5" t="n">
        <v>235863</v>
      </c>
      <c r="C4" s="5" t="n">
        <v>263205</v>
      </c>
    </row>
    <row r="5">
      <c r="A5" s="4" t="inlineStr">
        <is>
          <t>Accounts receivable, net</t>
        </is>
      </c>
      <c r="B5" s="5" t="n">
        <v>9303</v>
      </c>
      <c r="C5" s="5" t="n">
        <v>8175</v>
      </c>
    </row>
    <row r="6">
      <c r="A6" s="4" t="inlineStr">
        <is>
          <t>Inventories</t>
        </is>
      </c>
      <c r="B6" s="5" t="n">
        <v>7270</v>
      </c>
      <c r="C6" s="5" t="n">
        <v>5212</v>
      </c>
    </row>
    <row r="7">
      <c r="A7" s="4" t="inlineStr">
        <is>
          <t>Prepaid expenses and other current assets</t>
        </is>
      </c>
      <c r="B7" s="5" t="n">
        <v>11560</v>
      </c>
      <c r="C7" s="5" t="n">
        <v>6886</v>
      </c>
    </row>
    <row r="8">
      <c r="A8" s="4" t="inlineStr">
        <is>
          <t>Total current assets</t>
        </is>
      </c>
      <c r="B8" s="5" t="n">
        <v>303860</v>
      </c>
      <c r="C8" s="5" t="n">
        <v>334295</v>
      </c>
    </row>
    <row r="9">
      <c r="A9" s="4" t="inlineStr">
        <is>
          <t>Long-term inventories</t>
        </is>
      </c>
      <c r="B9" s="5" t="n">
        <v>11939</v>
      </c>
      <c r="C9" s="5" t="n">
        <v>5307</v>
      </c>
    </row>
    <row r="10">
      <c r="A10" s="4" t="inlineStr">
        <is>
          <t>Right-of-use asset</t>
        </is>
      </c>
      <c r="B10" s="5" t="n">
        <v>72</v>
      </c>
      <c r="C10" s="5" t="n">
        <v>37</v>
      </c>
    </row>
    <row r="11">
      <c r="A11" s="4" t="inlineStr">
        <is>
          <t>Fixed assets, net</t>
        </is>
      </c>
      <c r="B11" s="5" t="n">
        <v>1075</v>
      </c>
      <c r="C11" s="5" t="n">
        <v>1029</v>
      </c>
    </row>
    <row r="12">
      <c r="A12" s="4" t="inlineStr">
        <is>
          <t>Intangible assets, net</t>
        </is>
      </c>
      <c r="B12" s="5" t="n">
        <v>7241</v>
      </c>
      <c r="C12" s="5" t="n">
        <v>7371</v>
      </c>
    </row>
    <row r="13">
      <c r="A13" s="4" t="inlineStr">
        <is>
          <t>Other assets</t>
        </is>
      </c>
      <c r="B13" s="5" t="n">
        <v>3131</v>
      </c>
      <c r="C13" s="5" t="n">
        <v>3114</v>
      </c>
    </row>
    <row r="14">
      <c r="A14" s="4" t="inlineStr">
        <is>
          <t>Total assets</t>
        </is>
      </c>
      <c r="B14" s="5" t="n">
        <v>327318</v>
      </c>
      <c r="C14" s="5" t="n">
        <v>351153</v>
      </c>
    </row>
    <row r="15">
      <c r="A15" s="3" t="inlineStr">
        <is>
          <t>Current liabilities:</t>
        </is>
      </c>
      <c r="B15" s="4" t="inlineStr">
        <is>
          <t xml:space="preserve"> </t>
        </is>
      </c>
      <c r="C15" s="4" t="inlineStr">
        <is>
          <t xml:space="preserve"> </t>
        </is>
      </c>
    </row>
    <row r="16">
      <c r="A16" s="4" t="inlineStr">
        <is>
          <t>Accounts payable and accrued liabilities (including related party amounts of $710 and $656, respectively)</t>
        </is>
      </c>
      <c r="B16" s="5" t="n">
        <v>27009</v>
      </c>
      <c r="C16" s="5" t="n">
        <v>22841</v>
      </c>
    </row>
    <row r="17">
      <c r="A17" s="4" t="inlineStr">
        <is>
          <t>Contract liability, current</t>
        </is>
      </c>
      <c r="B17" s="5" t="n">
        <v>540</v>
      </c>
      <c r="C17" s="5" t="n">
        <v>557</v>
      </c>
    </row>
    <row r="18">
      <c r="A18" s="4" t="inlineStr">
        <is>
          <t>Lease liability</t>
        </is>
      </c>
      <c r="B18" s="5" t="n">
        <v>73</v>
      </c>
      <c r="C18" s="5" t="n">
        <v>42</v>
      </c>
    </row>
    <row r="19">
      <c r="A19" s="4" t="inlineStr">
        <is>
          <t>Total current liabilities</t>
        </is>
      </c>
      <c r="B19" s="5" t="n">
        <v>27622</v>
      </c>
      <c r="C19" s="5" t="n">
        <v>23440</v>
      </c>
    </row>
    <row r="20">
      <c r="A20" s="4" t="inlineStr">
        <is>
          <t>Financing liability</t>
        </is>
      </c>
      <c r="B20" s="5" t="n">
        <v>69383</v>
      </c>
      <c r="C20" s="5" t="n">
        <v>69383</v>
      </c>
    </row>
    <row r="21">
      <c r="A21" s="4" t="inlineStr">
        <is>
          <t>Contract liability, net of current portion</t>
        </is>
      </c>
      <c r="B21" s="5" t="n">
        <v>1339</v>
      </c>
      <c r="C21" s="5" t="n">
        <v>1532</v>
      </c>
    </row>
    <row r="22">
      <c r="A22" s="4" t="inlineStr">
        <is>
          <t>Total liabilities</t>
        </is>
      </c>
      <c r="B22" s="5" t="n">
        <v>98344</v>
      </c>
      <c r="C22" s="5" t="n">
        <v>94355</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per share; 10,000,000 shares authorized at March 31, 2025 and December 31, 2024; no shares issued and outstanding at March 31, 2025 and December 31, 2024</t>
        </is>
      </c>
      <c r="B25" s="5" t="n">
        <v>0</v>
      </c>
      <c r="C25" s="5" t="n">
        <v>0</v>
      </c>
    </row>
    <row r="26">
      <c r="A26" s="4" t="inlineStr">
        <is>
          <t>Common stock, $0.0001 par value per share; 200,000,000 shares authorized at March 31, 2025 and December 31, 2024; 98,129,804 and 97,954,172 shares issued and outstanding at March 31, 2025 and December 31, 2024, respectively</t>
        </is>
      </c>
      <c r="B26" s="5" t="n">
        <v>10</v>
      </c>
      <c r="C26" s="5" t="n">
        <v>10</v>
      </c>
    </row>
    <row r="27">
      <c r="A27" s="4" t="inlineStr">
        <is>
          <t>Additional paid-in capital</t>
        </is>
      </c>
      <c r="B27" s="5" t="n">
        <v>386137</v>
      </c>
      <c r="C27" s="5" t="n">
        <v>379873</v>
      </c>
    </row>
    <row r="28">
      <c r="A28" s="4" t="inlineStr">
        <is>
          <t>Accumulated other comprehensive gain, net</t>
        </is>
      </c>
      <c r="B28" s="5" t="n">
        <v>72</v>
      </c>
      <c r="C28" s="5" t="n">
        <v>220</v>
      </c>
    </row>
    <row r="29">
      <c r="A29" s="4" t="inlineStr">
        <is>
          <t>Accumulated deficit</t>
        </is>
      </c>
      <c r="B29" s="5" t="n">
        <v>-157245</v>
      </c>
      <c r="C29" s="5" t="n">
        <v>-123305</v>
      </c>
    </row>
    <row r="30">
      <c r="A30" s="4" t="inlineStr">
        <is>
          <t>Total stockholders' equity</t>
        </is>
      </c>
      <c r="B30" s="5" t="n">
        <v>228974</v>
      </c>
      <c r="C30" s="5" t="n">
        <v>256798</v>
      </c>
    </row>
    <row r="31">
      <c r="A31" s="4" t="inlineStr">
        <is>
          <t>Total liabilities and stockholders' equity</t>
        </is>
      </c>
      <c r="B31" s="6" t="n">
        <v>327318</v>
      </c>
      <c r="C31" s="6" t="n">
        <v>351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Common Stock and Stockholders' Equity</t>
        </is>
      </c>
      <c r="B4" s="4" t="inlineStr">
        <is>
          <t>11. Common Stock and Stockholders’ Equity Authorized Shares The Company’s current Amended and Restated Certificate of Incorporation authorizes 200,000,000 shares of common stock, par value $ 0.0001 per share, and 10,000,000 shares of preferred stock, par value $ 0.0001 per share. Common Stock Reserved for Future Issuance Common stock reserved for future issuance consisted of the following:
March 31, 2025 December 31, 2024
Common stock options granted and outstanding 17,348,839 15,161,180
Restricted stock units granted and outstanding 1,382 2,763
Common stock reserved for future awards or option grants 8,441,571 5,905,773
Common stock reserved for future employee stock purchase plan issuances 2,923,100 2,223,100
Warrants to purchase common stock 45,456 45,456
Total 28,760,348 23,338,272 Equity Offerings In January 2025, the Company filed an automatic shelf registration statement on Form S-3ASR with the Securities and Exchange Commission which became effective upon filing (the “Shelf Registration Statement”). The Shelf Registration Statement allows the Company, from time to time, to offer and sell any combination of shares of the Company’s common stock and preferred stock, various series of debt securities, and/or warrants to purchase any of such securities, either individually or in combination with other securities, in one or more offerings. The Company simultaneously entered into a Controlled Equity Offering SM sales agreement (the “Equity Sales Agreement”) with Cantor Fitzgerald &amp; Co. (“Cantor”) to allow the Company to offer, sell and issue shares of the Co mpany’s common stock from time to time through Cantor acting as sales agent and up to a maximum aggregate offering price of $ 200.0 million. As of March 31, 2025 , no securities have been sold pursuant to the Shelf Registration Statement or Equity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recognized for all equity awards has been reported in the condensed consolidated statements of operations and comprehensive loss as follows (in thousands):
Three Months Ended March 31,
2025 2024
Research and development expense $ 663 $ 911
Selling, general and administrative expense 4,635 2,404
Total $ 5,298 $ 3,315 During the three months ended March 31, 2025, $ 0.2 million of stock compensation expense was capitalized into inventory. No stock-based compensation expense was capitalized into inventory during the three months ended March 31, 2024. As of March 31, 2025, the total unrecognized stock-based compensation expense related to outstanding employee options was $ 54.5 million, which is expected to be recognized over a remaining weighted-average period of approximately 2.7 years. As of March 31, 2025 and December 31, 2024 , there were 1,382 and 2,763 restricted stock units outstanding, respectively. Equity Incentive Plans In September 2018, ARS Pharma adopted the 2018 Equity Incentive Plan. As a result of the Merger, on November 8, 2022 ARS Pharma assumed Silverback’s 2016 and 2020 Equity Incentive Plans, and Employee Stock Purchase Plan (“ESPP”). There were no shares of common stock purchased under the ESPP during each of the three months ended March 31, 2025 and 2024 . As of March 31, 2025, 25,737,116 shares were authorized under the 2016 and 2020 Equity Incentive Plans, of which 8,144,226 shares were available for future grant, and 12,920,603 shares were outstanding. As of March 31, 2025 , 6,634,333 shares were authorized under the 2018 Equity Incentive Plan, of which 297,345 shares were available for future grant, and 4,429,618 shares were outstanding. The Company does not intend to grant future stock options or other equity awards under the 2016 or 2018 Equity Incentive Plans. Stock Options Stock options granted under the Company’s equity incentive plans expire no later than 10 years from the date of grant and generally vest over a four-year period, with vesting either occurring at a rate of 25 % at the end of the first year and thereafter in 36 equal monthly installments or on a monthly basis. In the case of awards granted to the Company’s non-employee board members, vesting generally occurs on a monthly basis over three years or in full on an annual basis. The Company issues new shares of common stock upon the exercise of stock options. A summary of the Company’s stock option activity for the three months ended March 31, 2025 is as follows:
Weighted-
Shares Weighted- Average Aggregate
Subject to Average Remaining Intrinsic
Options Exercise Contractual Value
Outstanding Price Life (Years) (in thousands)
Outstanding at December 31, 2024 15,161,180 $ 6.63
Granted 2,643,850 $ 10.73
Exercised ( 174,251 ) $ 4.17
Forfeited ( 281,940 ) $ 11.92
Outstanding at March 31, 2025 17,348,839 $ 7.20 7.9 $ 101,067
Exercisable at March 31, 2025 9,050,857 $ 5.40 6.9 $ 71,409 The exercisable shares subject to options outstanding at March 31, 2025 in the table above include vested and early exercisable awards. The aggregate intrinsic value in the table above is calculated as the difference between the exercise price of the underlying options and the estimated fair value of the Company’s common stock for all options that were in-the-money at March 31, 2025. The aggregate intrinsic value of options exercised during the three months ended March 31, 2025 and 2024 was $ 1.3 million and $ 1.0 million, respectively. The weighted-average grant date fair value per share of option grants for the three months ended March 31, 2025 and 2024 was $ 8.06 and $ 4.36 , respectively. The total fair value of shares vested during the three months ended March 31, 2025 and 2024 was $ 6.2 million and $ 6.0 million, respectively. The fair value of stock options granted was estimated using a Black-Scholes option-pricing model (“Black-Scholes”) with the following weighted-average assumptions:
Three Months Ended March 31,
2025 2024
Expected term (in years) 6.0 6.1
Expected volatility 87.1 % 94.2 %
Risk-free interest rate 4.4 % 3.9 %
Expected dividend yield — — The fair value of stock options was determined using the Black-Scholes assumptions below. Each of these inputs is subjective and generally requires significant judgment. Fair Value of Common Stock . The fair market value of the Company's common stock is based on its closing price as reported on the date of grant on the primary stock exchange on which the Company’s common stock is traded. Expected Term.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has never paid dividends on its common stock and does not anticipate paying any dividends in the foreseeable future. Therefore, the Company uses an expected dividend yield of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Employee Benefit Plans</t>
        </is>
      </c>
      <c r="B4" s="4" t="inlineStr">
        <is>
          <t>13. Employee Benefit Plans In June 2022, the Company adopted a retirement plan, which is qualified under section 401(k) of the Internal Revenue Code of 1986, as amended, for the Company’s U.S. employees. The plan allows eligible employees to defer, at the employee’s discretion, pretax compensation up to the Internal Revenue Service (the “IRS”) annual limits. The Company matches up to 5 % of an employee’s pay that they contribute to the plan, subject to IRS limitations. Expenses associated with the Company’s matching contribution totaled $ 0.4 million and $ 0.1 million for the three months ended March 31, 2025 and 2024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14. Related-Party Transactions In September 2015, the Company entered into a consulting agreement, superseded in July 2022, for regulatory and development services with Pacific-Link Regulatory Consulting, Inc., an entity owned by the President/Chief Executive Officer/director and his spouse, the Chief Medical Officer of the Company. The Company incurred consulting expenses related to this agreement totaling $ 0.7 million in each of the three months ended March 31, 2025 and 2024. In September 2018, the Company entered into a consulting agreement with Marlinspike Group, LLC (“Marlinspike Group”) to provide management, business consulting services and business development support. The managing member of Marlinspike Group is the Chair of the Board of Directors of the Company and one of its stockholders. The Company incurred expenses related to this agreement totaling $ 0.1 million in each of the three months ended March 31, 2025 and 2024. In April 2021, the Company entered into a consulting agreement, as amended in April 2022, with a member of the Board of Directors of the Company for general advice and assistance with the development of neffy and any future product candidates. As compensation for the consulting services the Company granted the member of the Board of Directors 590,950 stock options that vest over a four-year period. The Company incurred less than $ 0.1 million in stock-based compensation expense related to this agreement in each of the three months ended March 31, 2025 and 2024. As described in Note 10 – In-Licensing and Supply , the Company is required to make milestone payments to Aegis upon achievement of certain regulatory and commercial milestones, and royalty payments to Aegis based on net product sales of neffy . In November 2024, OrbiMed entered into an agreement with Aegis to purchase the rights, royalty interests, and related sales milestone payments on net product sales of neffy . A member of the Company’s Board of Directors is a General Partner at OrbiMed. The Company incurred $ 0.5 million in royalty expense payable to OrbiMed during the three months ended March 31, 20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The Company reports segment information using the management approach and views its operations and manages its business as a single operating segment. Revenue is generated in the United States through product sales. Outside of the United States, revenue is generated through collaboration and license agreements, including supply and distribution. During the three months ended March 31, 2025 , the Company had five customers that each accounted for more than 10 % of the Company’s gross product revenue. Those customers’ revenue amounts for the three months ended March 31, 2025 were: $ 3.4 million, $ 2.0 million, $ 1.8 million, $ 1.6 million, and $ 1.6 million. For the three months ended March 31, 2025 , the Company had one customer, ALK, which accounted for more than 10 % of the Company’s revenue under collaboration agreements. Under the ALK Collaboration Agreement, the Company recognized $ 0.2 million during the three months ended March 31, 2025. The Company’s Chief Operating Decision Maker (“CODM”), who is the Chief Executive Officer , allocates resources and evaluates the performance of the operating segment based on historical and projected product sales, segment operating expenses, and condensed consolidated net loss, as reflected in the accompanying condensed consolidated statements of operations and comprehensive loss, which is the segment measure of loss. The segment reports that are provided to the CODM are tracked against the Company’s internally budgeted expenses. The segment operating expense categories consist primarily of the Company’s functional departments: Clinical, Development, Medical Affairs, Sales and Marketing, and General and Administrative. The CODM does not review assets when evaluating the operating segment’s performance; therefore, this information is not presented. Segment reporting provided to the CODM for the three months ended March 31, 2025 and 2024 (in thousands):
Three Months Ended March 31,
2025 2024
Revenue:
Product revenue, net $ 7,763 $ —
Revenue under collaboration agreements 210 —
Total revenue 7,973 —
Segment operating expenses:
Cost of goods sold 1,094 —
Clinical 1,204 2,816
Development 1,101 1,508
Medical affairs 945 333
Sales and marketing 26,757 1,451
General and administrative 8,719 3,690
Stock-based compensation 5,298 3,315
Other 32 79
Total segment operating expenses 45,150 13,192
Loss from operations ( 37,177 ) ( 13,192 )
Other income, net 3,237 2,900
Net loss $ ( 33,940 ) $ ( 10,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On May 2, 2025, the Company entered into a co-promotion agreement (the “ALK Co-Promotion Agreement”) with ALK-Abelló, Inc. (“ALK U.S.”), an affiliate of ALK-Abelló A/S, to co-promote neffy to specified pediatricians and other prescribers in the U.S. The Company will pay ALK U.S. a base fee to compensate ALK U.S. for its promotion activities. Payments for the first year of the partnership will be deferred and paid in the second year of the partnership. In addition to the base fee, ALK U.S. will be eligible to receive performance-based bonus payments from the Company starting in the second year of the partnership equal to 30 % of the portion of neffy net sales generated from the ALK U.S.-targeted prescribers in excess of a specified initial market share threshold in year two or a 50% market share threshold during years three and four of the partn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densed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in the condensed consolidated statements of operations and comprehensive loss. All adjustments considered necessary for a fair presentation have been included. Unaudited Interim Condensed Consolidated Financial Statements The accompanying condensed consolidated balance sheet as of March 31, 2025, the condensed consolidated statements of operations and comprehensive loss for the three months ended March 31, 2025 and 2024, the condensed consolidated statements of stockholders’ equity for the three months ended March 31, 2025 and 2024, and the condensed consolidated statements of cash flows for the three months ended March 31, 2025 and 2024, are unaudited. The balance sheet as of December 31, 2024 was derived from the audited financial statements as of and for the year ended December 31, 2024.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the condensed consolidated results of its operations for the three months ended March 31, 2025 and 2024, and its cash flows for the three months ended March 31, 2025 and 2024. The financial data and other information disclosed in these notes related to the three months ended March 31, 2025 and 2024 are also unaudited. The condensed consolidated results of operations for the three months ended March 31, 2025 are not necessarily indicative of the results to be expected for the full year ending December 31, 2025 or any other period.</t>
        </is>
      </c>
    </row>
    <row r="5">
      <c r="A5" s="4" t="inlineStr">
        <is>
          <t>Use of Estimates</t>
        </is>
      </c>
      <c r="B5" s="4" t="inlineStr">
        <is>
          <t>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are revenue recognized under collaboration agreements, accruals for variable components of product revenue, accruals for research and development expenses, valuation of equity awards, and measurement of the financing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Cash and cash equivalents include cash readily available in checking, money market mutual funds, and short-term investments with remaining maturities when purchased of 90 days or less. The Company considers all highly liquid investments with remaining maturities when purchased of 90 days or less to be cash equivalents.</t>
        </is>
      </c>
    </row>
    <row r="7">
      <c r="A7" s="4" t="inlineStr">
        <is>
          <t>Accounts Receivable and Allowance for Credit Losses</t>
        </is>
      </c>
      <c r="B7" s="4" t="inlineStr">
        <is>
          <t>Accounts Receivable and Allowance for Credit Losses Accounts receivable includes trade accounts receivable from product sales to customers and reimbursable costs to partners under the Company’s collaboration agreements. Trade accounts receivable are recorded at wholesale acquisition cost (“WAC”), less purchase price discounts, prompt pay discounts, chargebacks, and an allowance for credit losses, if any. The allowance for credit losses is the Company’s estimate of losses over the life of the receivables. The Company determines the allowance for credit losses for accounts receivable based on each customer’s or partner’s accounts receivable balance and age, their financial condition, and the general economic environment. The Company must also use professional judgment for its allowance for credit losses on trade accounts receivable as neffy was commercially launched in September 2024 and historical data is limited. The Company is currently operating under the Title Agreement (as defined in Note 3 – Revenue ) with its Title Agent (as defined in Note 3 – Revenue ) and the Title Agent retains all credit and collection risk on product sales to the Company’s wholesale distributors and pharmacy customer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allowance for credit losses was deemed necessary at March 31, 2025 or December 31, 2024 .</t>
        </is>
      </c>
    </row>
    <row r="8">
      <c r="A8" s="4" t="inlineStr">
        <is>
          <t>Investments</t>
        </is>
      </c>
      <c r="B8" s="4" t="inlineStr">
        <is>
          <t>Investments The Company invests excess cash in investment grade fixed income securities. These investments are included in short-term investments on the condensed consolidated balance sheets, classified as available-for-sale, and reported at fair value with unrealized gains and losses included in accumulated other comprehensive gain, net. Realized gains and losses on the sale of securities are recognized in net loss.</t>
        </is>
      </c>
    </row>
    <row r="9">
      <c r="A9" s="4" t="inlineStr">
        <is>
          <t>Fair Value of Financial Instruments</t>
        </is>
      </c>
      <c r="B9" s="4" t="inlineStr">
        <is>
          <t>Fair Value of Financial Instruments Cash, cash equivalents, and short-term investments are carried at fair value. The carrying amounts of all accounts receivable, prepaid expenses and other current assets, accounts payable, accrued liabilities, and contract liability are considered to be representative of their respective fair values because of the short-term nature of those instruments.</t>
        </is>
      </c>
    </row>
    <row r="10">
      <c r="A10" s="4" t="inlineStr">
        <is>
          <t>Concentrations of Credit Risk</t>
        </is>
      </c>
      <c r="B10"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The Company is also subject to credit risk related to its trade accounts receivable from product sales. neffy is distributed primarily through wholesale distributors and pharmacies. These entities are not obligated to purchase any set number of units and they distribute neffy on demand as orders are received. The Company extends credit to its customers in the normal course of business after evaluating their overall financial condition. As stated above, the Company is currently operating under the Title Agreement with its Title Agent (as defined in Note 3 – Revenue ) and the Title Agent retains all credit and collection risk on sales to the Company’s wholesale distributors and pharmacy customers. The Company’s Title Agent accounts for 90 % and 93 % of its trade accounts receivable balance as of March 31, 2025 and December 31, 2024, respectively. For the three months ended March 31, 2025 , the Company’s five largest customers combined accounted for 90 % of its gross product sales. Historically, the Company has not experienced any credit losses from product sales. For the three months ended March 31, 2025 , one customer accounted for 100 % of revenue under collaboration agreements.</t>
        </is>
      </c>
    </row>
    <row r="11">
      <c r="A11" s="4" t="inlineStr">
        <is>
          <t>Inventories</t>
        </is>
      </c>
      <c r="B11" s="4" t="inlineStr">
        <is>
          <t>Inventories Inventories consist of finished goods held for sale and distribution, raw materials and work in process, and include labor and overhead. Inventories are stated at the lower of cost or net realizable value, and are determined on a first-in, first-out basis. Net realizable value is the estimated selling price in the ordinary course of business, less reasonably predictable costs of completion, disposal, and transportation. The Company periodically reviews its inventory to identify obsolete, slow-moving, or otherwise unsalable inventories, and establishes allowances for situations in which the cost of the inventory is not expected to be recovered. Such impairment charges, if any, are recorded in cost of goods sold, on the condensed consolidated statements of operations. The Company capitalizes inventory costs after regulatory approval, when future commercialization is considered probable, and a future economic benefit is expected to be realized. Prior to regulatory approval, the Company records inventory costs as research and development expenses. As such, when regulatory approval is received, this may result in zero-cost inventory which does not have a carrying value. This inventory is available to the Company to utilize for commercial operations as well as ongoing research and development activities.</t>
        </is>
      </c>
    </row>
    <row r="12">
      <c r="A12" s="4" t="inlineStr">
        <is>
          <t>Property and Equipment</t>
        </is>
      </c>
      <c r="B12" s="4" t="inlineStr">
        <is>
          <t>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t>
        </is>
      </c>
    </row>
    <row r="13">
      <c r="A13" s="4" t="inlineStr">
        <is>
          <t>Impairment of Long-Lived Assets</t>
        </is>
      </c>
      <c r="B13" s="4" t="inlineStr">
        <is>
          <t>Impairment of Long-Lived Assets Long-lived assets consist primarily of property and equipment and intangible assets.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ncluding its eventual residual value. If such assets are considered to be impaired, the impairment to be recognized is measured as the amount by which the carrying amount of the assets exceeds its fair value. The Company has not recognized any impairment losses from inception through March 31, 2025 .</t>
        </is>
      </c>
    </row>
    <row r="14">
      <c r="A14" s="4" t="inlineStr">
        <is>
          <t>Leases</t>
        </is>
      </c>
      <c r="B14" s="4" t="inlineStr">
        <is>
          <t>Leases The Company determines the initial classification and measurement of its right-of-use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densed consolidated statements of operations and comprehensive loss.</t>
        </is>
      </c>
    </row>
    <row r="15">
      <c r="A15" s="4" t="inlineStr">
        <is>
          <t>Intangible Assets</t>
        </is>
      </c>
      <c r="B15" s="4" t="inlineStr">
        <is>
          <t>Intangible Assets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t>
        </is>
      </c>
    </row>
    <row r="16">
      <c r="A16" s="4" t="inlineStr">
        <is>
          <t>Revenue Recognition</t>
        </is>
      </c>
      <c r="B16" s="4" t="inlineStr">
        <is>
          <t>Revenue Recognition The Company’s revenues consist of product sales of neffy and revenue derived from its collaboration and out-licensing agreements. See Note 3 – Revenue for more detail on product revenue, and Note 8 – Collaboration and Out-Licensing for more detail on revenue from collaboration agreements, out-licensing agreements, and supply agreements.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t>
        </is>
      </c>
    </row>
    <row r="17">
      <c r="A17" s="4" t="inlineStr">
        <is>
          <t>Cost of Goods Sold</t>
        </is>
      </c>
      <c r="B17" s="4" t="inlineStr">
        <is>
          <t>Cost of Goods Sold Cost of goods sold primarily consists of direct and indirect costs related to the manufacture of neffy for commercial sale, including salaries and related expenses for personnel, stock-based compensation, third-party manufacturing costs, raw material and component costs, packaging services, freight, storage costs, distribution fees, amortization of capitalized in-licensed costs, supply agreement fees, and royalties on product sales. Prior to the FDA approval of neffy in August 2024, costs incurred for the manufacture of neffy were recorded as research and development expenses, which resulted in zero-cost inventory. As a result, the cost of goods sold related to neffy will initially reflect a lower average per unit cost of materials, as previously expensed zero-cost inventory is utilized for commercial production and sold to customers.</t>
        </is>
      </c>
    </row>
    <row r="18">
      <c r="A18" s="4" t="inlineStr">
        <is>
          <t>Research and Development Costs</t>
        </is>
      </c>
      <c r="B18" s="4" t="inlineStr">
        <is>
          <t>Research and Development Costs Research and development costs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clinical studies, costs related to compliance with regulatory requirements, costs related to manufacturing the Company’s product candidates (including neffy prior to FDA approval in August 2024)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t>
        </is>
      </c>
    </row>
    <row r="19">
      <c r="A19" s="4" t="inlineStr">
        <is>
          <t>Selling, General and Administrative Costs</t>
        </is>
      </c>
      <c r="B19" s="4" t="inlineStr">
        <is>
          <t>Selling, General and Administrative Costs Selling, general and administrative costs are expensed in the period incurred. Selling, general and administrative costs primarily consist of marketing-related expenses, salaries and related expenses for personnel, including meals and travel-related expenses incurred by the sales team, stock-based compensation, legal fees incurred relating to corporate and patent matters, professional fees incurred for accounting, auditing, tax, and other consulting services, and insurance costs.</t>
        </is>
      </c>
    </row>
    <row r="20">
      <c r="A20" s="4" t="inlineStr">
        <is>
          <t>Advertising</t>
        </is>
      </c>
      <c r="B20" s="4" t="inlineStr">
        <is>
          <t>Advertising Costs for producing advertising are expensed when incurred. Costs for communicating advertising, such as search engine marketing, banner advertisements, social media advertisements, and print advertisements, are recorded as prepaid expenses and then expensed when the advertisement occurs. For the three months ended March 31, 2025, advertising costs were $ 11.0 million. No advertising costs were incurred for the three months ended March 31, 2024 .</t>
        </is>
      </c>
    </row>
    <row r="21">
      <c r="A21" s="4" t="inlineStr">
        <is>
          <t>Patent Costs</t>
        </is>
      </c>
      <c r="B21" s="4" t="inlineStr">
        <is>
          <t>Patent Costs Costs related to filing and pursuing patent applications are recorded as general and administrative expenses in the statements of operations and expensed as incurred since recoverability of such expenditures is uncertain.</t>
        </is>
      </c>
    </row>
    <row r="22">
      <c r="A22" s="4" t="inlineStr">
        <is>
          <t>License Fees</t>
        </is>
      </c>
      <c r="B22" s="4" t="inlineStr">
        <is>
          <t>License Fees Costs incurred to acquire technology licenses and milestone payments made on existing agreements are expensed or capitalized based upon the asset achieving technological feasibility in accordance with management’s assessment regarding the ultimate recoverability of the amounts paid and the potential for alternative future use.</t>
        </is>
      </c>
    </row>
    <row r="23">
      <c r="A23" s="4" t="inlineStr">
        <is>
          <t>Stock-Based Compensation</t>
        </is>
      </c>
      <c r="B23" s="4" t="inlineStr">
        <is>
          <t>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In the event that stock-based awards are granted in contemplation of or shortly before a planned release of material non-public information, and such information is expected to result in a material increase in the share price of the Company’s common stock, the Company may consider whether an adjustment to the observable market price is required when estimating the grant date fair value.</t>
        </is>
      </c>
    </row>
    <row r="24">
      <c r="A24" s="4" t="inlineStr">
        <is>
          <t>Comprehensive Loss</t>
        </is>
      </c>
      <c r="B24" s="4" t="inlineStr">
        <is>
          <t>Comprehensive Loss Comprehensive loss is defined as the change in equity during a period from transactions and other events and circumstances from non-owner sources. The Company’s comprehensive loss typically consists of the change in unrealized gains and losses on available-for-sale securities.</t>
        </is>
      </c>
    </row>
    <row r="25">
      <c r="A25" s="4" t="inlineStr">
        <is>
          <t>Segment Reporting</t>
        </is>
      </c>
      <c r="B25" s="4" t="inlineStr">
        <is>
          <t>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t>
        </is>
      </c>
    </row>
    <row r="26">
      <c r="A26" s="4" t="inlineStr">
        <is>
          <t>Net Loss Per Share</t>
        </is>
      </c>
      <c r="B26" s="4" t="inlineStr">
        <is>
          <t xml:space="preserve">Net Loss Per Share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stock options, warrants, and unvested restricted stock units, are considered to be common stock equivalents but are not included in the calculations of diluted net loss per share for the periods presented as their effect would be antidilutive. The following securities are excluded from the calculation of weighted-average dilutive common shares because their inclusion would have been anti-dilutive:
As of March 31,
2025 2024
Warrants to purchase common stock 45,456 45,456
Common stock options granted and outstanding 17,348,839 14,398,501
Unvested restricted stock units 1,382 2,763
Estimated shares to be purchased under the employee stock purchase plan 65,748 26,856
Total 17,461,425 14,473,576 </t>
        </is>
      </c>
    </row>
    <row r="27">
      <c r="A27" s="4" t="inlineStr">
        <is>
          <t>Recently Adopted and Issued Accounting Pronouncements</t>
        </is>
      </c>
      <c r="B27" s="4" t="inlineStr">
        <is>
          <t>Recently Adopted Accounting Pronouncements In November 2023, the FASB issued ASU No. 2023-07, Segment Reporting (Topic 280)–Improvements to Reportable Segment Disclosures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as effective for the Company on January 1, 2024 for annual periods and on January 1, 2025 for interim periods. The adoption of ASU 2023-07 resulted in enhanced disclosures as included in Note 15 – Segment Information and did not impact the Company’s condensed consolidated financial statements. Recently Issued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Income Taxes (Topic 740)–Improvements to Income Tax Disclosures (“ASU 2023-09”) . The new standard requires a company to expand its existing income tax disclosures, specifically related to the rate reconciliation and income taxes paid. The amendments in this update are effective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of this ASU on the Company’s disclosures is currently being evalu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ntidilutive Securities Excluded from Computation of Earnings Per Share Amount</t>
        </is>
      </c>
      <c r="B4" s="4" t="inlineStr">
        <is>
          <t xml:space="preserve">The following securities are excluded from the calculation of weighted-average dilutive common shares because their inclusion would have been anti-dilutive:
As of March 31,
2025 2024
Warrants to purchase common stock 45,456 45,456
Common stock options granted and outstanding 17,348,839 14,398,501
Unvested restricted stock units 1,382 2,763
Estimated shares to be purchased under the employee stock purchase plan 65,748 26,856
Total 17,461,425 14,473,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Capitalized inventories consisted of the following (in thousands):
March 31, 2025 December 31, 2024
Finished goods $ 7,270 $ 5,212
Total inventories, current 7,270 5,212
Raw materials, noncurrent 11,845 4,674
Work in process, noncurrent 94 19
Finished goods, noncurrent — 614
Total inventories $ 19,209 $ 10,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identifies the Company’s assets that were measured at fair value on a recurring basis (in thousands):
Gross Gross Estimated
Amortized Unrealized Unrealized Fair
Level Cost Gains Losses Value
March 31, 2025
Cash and cash equivalents - Money market mutual funds 1 $ 39,577 $ — $ — $ 39,577
Cash and cash equivalents - U.S. Treasury securities 2 — — — —
Short-term investments - U.S. Treasury securities 2 235,791 83 ( 11 ) 235,863
Total $ 275,368 $ 83 $ ( 11 ) $ 275,440
December 31, 2024
Cash and cash equivalents - Money market mutual funds 1 $ 6,506 $ — $ — $ 6,506
Cash and cash equivalents - U.S. Treasury securities 2 42,382 5 — 42,387
Short-term investments - U.S. Treasury securities 2 262,990 223 ( 8 ) 263,205
Total $ 311,878 $ 228 $ ( 8 ) $ 312,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ue from related parties, current</t>
        </is>
      </c>
      <c r="B3" s="6" t="n">
        <v>710</v>
      </c>
      <c r="C3" s="6" t="n">
        <v>656</v>
      </c>
    </row>
    <row r="4">
      <c r="A4" s="4" t="inlineStr">
        <is>
          <t>Preferred stock, par value</t>
        </is>
      </c>
      <c r="B4" s="7" t="n">
        <v>0.0001</v>
      </c>
      <c r="C4" s="7" t="n">
        <v>0.0001</v>
      </c>
    </row>
    <row r="5">
      <c r="A5" s="4" t="inlineStr">
        <is>
          <t>Preferred stock ,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98129804</v>
      </c>
      <c r="C10" s="5" t="n">
        <v>97954172</v>
      </c>
    </row>
    <row r="11">
      <c r="A11" s="4" t="inlineStr">
        <is>
          <t>Common stock, shares, outstanding</t>
        </is>
      </c>
      <c r="B11" s="5" t="n">
        <v>98129804</v>
      </c>
      <c r="C11" s="5" t="n">
        <v>97954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5 December 31, 2024
Prepaid expenses $ 8,341 $ 3,406
Prepaid insurance 1,285 1,261
Interest receivable 971 987
Other 963 1,232
Total $ 11,560 $ 6,886 </t>
        </is>
      </c>
    </row>
    <row r="5">
      <c r="A5" s="4" t="inlineStr">
        <is>
          <t>Schedule of Other Long Term Assets</t>
        </is>
      </c>
      <c r="B5" s="4" t="inlineStr">
        <is>
          <t xml:space="preserve">Other long-term assets consisted of the following (in thousands):
March 31, 2025 December 31, 2024
Prepaid supply agreement fee $ 2,880 $ 2,800
Capitalized software implementation costs 251 314
Total $ 3,131 $ 3,114 </t>
        </is>
      </c>
    </row>
    <row r="6">
      <c r="A6" s="4" t="inlineStr">
        <is>
          <t>Schedule of Accounts Payable and Accrued Liabilities</t>
        </is>
      </c>
      <c r="B6" s="4" t="inlineStr">
        <is>
          <t xml:space="preserve">Accounts payable and accrued liabilities consisted of the following (in thousands):
March 31, 2025 December 31, 2024
Accounts payable $ 4,095 $ 9,870
Accrued inventory 4,225 4,255
Accrued compensation 4,732 2,293
Accrued gross-to-net adjustments 4,115 2,179
Accrued marketing related expenses 5,600 1,855
Other 4,242 2,389
Total $ 27,009 $ 22,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ll of which are finite-lived, consisted of the following (in thousands):
March 31, 2025 December 31, 2024
Capitalized milestone payments $ 7,500 $ 7,500
Less accumulated depreciation ( 259 ) ( 129 )
Total $ 7,241 $ 7,371 </t>
        </is>
      </c>
    </row>
    <row r="5">
      <c r="A5" s="4" t="inlineStr">
        <is>
          <t>Schedule of Estimated Future Amortization Expense</t>
        </is>
      </c>
      <c r="B5" s="4" t="inlineStr">
        <is>
          <t xml:space="preserve">As of March 31, 2025, estimated future amortization expense for capitalized intangible assets for the next five years is as follows (in thousands):
Year Ended December 31, Amount
2025 (remaining nine months) $ 388
2026 517
2027 517
2028 517
2029 517
Total $ 2,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ut-Licensing (Table)</t>
        </is>
      </c>
      <c r="B1" s="2" t="inlineStr">
        <is>
          <t>3 Months Ended</t>
        </is>
      </c>
    </row>
    <row r="2">
      <c r="B2" s="2" t="inlineStr">
        <is>
          <t>Mar. 31, 2025</t>
        </is>
      </c>
    </row>
    <row r="3">
      <c r="A3" s="3" t="inlineStr">
        <is>
          <t>Collaborative Arrangement [Abstract]</t>
        </is>
      </c>
      <c r="B3" s="4" t="inlineStr">
        <is>
          <t xml:space="preserve"> </t>
        </is>
      </c>
    </row>
    <row r="4">
      <c r="A4" s="4" t="inlineStr">
        <is>
          <t>Schedule of Reconciliation of Contract Liability from ALK Collaboration Agreement</t>
        </is>
      </c>
      <c r="B4" s="4" t="inlineStr">
        <is>
          <t xml:space="preserve">A reconciliation of the contract liability from the ALK Collaboration Agreement is as follows (in thousands):
Balance at December 31, 2024 $ 2,089
Revenue recognized under the ALK Collaboration Agreement ( 210 )
Balance at March 31, 2025 $ 1,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upplemental Lease Information</t>
        </is>
      </c>
      <c r="B4" s="4" t="inlineStr">
        <is>
          <t>The following table summarizes supplemental lease information (in thousands):
Three Months Ended March 31,
2025 2024
Lease expense (1) $ 60 $ 56
Cash paid for leases $ 63 $ 61 ______________ (1) Variable lease costs for the three months ended March 31, 2025 and 2024 were immaterial.</t>
        </is>
      </c>
    </row>
    <row r="5">
      <c r="A5" s="4" t="inlineStr">
        <is>
          <t>Summary of Future Minimum Noncancelable Operating Lease Payments</t>
        </is>
      </c>
      <c r="B5" s="4" t="inlineStr">
        <is>
          <t xml:space="preserve">As of March 31, 2025, future minimum non-cancelable operating lease payments are as follows (in thousands):
Year Ended December 31, Amount
2025 (remaining nine months) $ 73
Total lease payments 73
Less imputed interest —
Lease liability $ 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Common Shares Reserved for Future Issuance</t>
        </is>
      </c>
      <c r="B4" s="4" t="inlineStr">
        <is>
          <t xml:space="preserve">Common stock reserved for future issuance consisted of the following:
March 31, 2025 December 31, 2024
Common stock options granted and outstanding 17,348,839 15,161,180
Restricted stock units granted and outstanding 1,382 2,763
Common stock reserved for future awards or option grants 8,441,571 5,905,773
Common stock reserved for future employee stock purchase plan issuances 2,923,100 2,223,100
Warrants to purchase common stock 45,456 45,456
Total 28,760,348 23,338,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Stock-based compensation expense recognized for all equity awards has been reported in the condensed consolidated statements of operations and comprehensive loss as follows (in thousands):
Three Months Ended March 31,
2025 2024
Research and development expense $ 663 $ 911
Selling, general and administrative expense 4,635 2,404
Total $ 5,298 $ 3,315 </t>
        </is>
      </c>
    </row>
    <row r="5">
      <c r="A5" s="4" t="inlineStr">
        <is>
          <t>Summary of Activity Related to Stock Option</t>
        </is>
      </c>
      <c r="B5" s="4" t="inlineStr">
        <is>
          <t xml:space="preserve">A summary of the Company’s stock option activity for the three months ended March 31, 2025 is as follows:
Weighted-
Shares Weighted- Average Aggregate
Subject to Average Remaining Intrinsic
Options Exercise Contractual Value
Outstanding Price Life (Years) (in thousands)
Outstanding at December 31, 2024 15,161,180 $ 6.63
Granted 2,643,850 $ 10.73
Exercised ( 174,251 ) $ 4.17
Forfeited ( 281,940 ) $ 11.92
Outstanding at March 31, 2025 17,348,839 $ 7.20 7.9 $ 101,067
Exercisable at March 31, 2025 9,050,857 $ 5.40 6.9 $ 71,409 </t>
        </is>
      </c>
    </row>
    <row r="6">
      <c r="A6" s="4" t="inlineStr">
        <is>
          <t>Summary of Fair Value of Each Option Grant Estimated Throughout Year Using Black-Scholes Option-pricing Model</t>
        </is>
      </c>
      <c r="B6" s="4" t="inlineStr">
        <is>
          <t xml:space="preserve">The fair value of stock options granted was estimated using a Black-Scholes option-pricing model (“Black-Scholes”) with the following weighted-average assumptions:
Three Months Ended March 31,
2025 2024
Expected term (in years) 6.0 6.1
Expected volatility 87.1 % 94.2 %
Risk-free interest rate 4.4 % 3.9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Provided to the CODM</t>
        </is>
      </c>
      <c r="B4" s="4" t="inlineStr">
        <is>
          <t>Segment reporting provided to the CODM for the three months ended March 31, 2025 and 2024 (in thousands):
Three Months Ended March 31,
2025 2024
Revenue:
Product revenue, net $ 7,763 $ —
Revenue under collaboration agreements 210 —
Total revenue 7,973 —
Segment operating expenses:
Cost of goods sold 1,094 —
Clinical 1,204 2,816
Development 1,101 1,508
Medical affairs 945 333
Sales and marketing 26,757 1,451
General and administrative 8,719 3,690
Stock-based compensation 5,298 3,315
Other 32 79
Total segment operating expenses 45,150 13,192
Loss from operations ( 37,177 ) ( 13,192 )
Other income, net 3,237 2,900
Net loss $ ( 33,940 ) $ ( 10,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ature of Business - Additional Information (Detail) - USD ($) $ in Thousands</t>
        </is>
      </c>
      <c r="B1" s="2" t="inlineStr">
        <is>
          <t>3 Months Ended</t>
        </is>
      </c>
    </row>
    <row r="2">
      <c r="B2" s="2" t="inlineStr">
        <is>
          <t>Mar. 31, 2025</t>
        </is>
      </c>
      <c r="C2" s="2" t="inlineStr">
        <is>
          <t>Dec. 31, 2024</t>
        </is>
      </c>
    </row>
    <row r="3">
      <c r="A3" s="4" t="inlineStr">
        <is>
          <t>Accumulated deficit</t>
        </is>
      </c>
      <c r="B3" s="6" t="n">
        <v>157245</v>
      </c>
      <c r="C3" s="6" t="n">
        <v>123305</v>
      </c>
    </row>
    <row r="4">
      <c r="A4" s="4" t="inlineStr">
        <is>
          <t>Minimum [Member]</t>
        </is>
      </c>
      <c r="B4" s="4" t="inlineStr">
        <is>
          <t xml:space="preserve"> </t>
        </is>
      </c>
      <c r="C4" s="4" t="inlineStr">
        <is>
          <t xml:space="preserve"> </t>
        </is>
      </c>
    </row>
    <row r="5">
      <c r="A5" s="4" t="inlineStr">
        <is>
          <t>Period for first new delivery method of epinephrine</t>
        </is>
      </c>
      <c r="B5" s="4" t="inlineStr">
        <is>
          <t>35 years</t>
        </is>
      </c>
      <c r="C5" s="4" t="inlineStr">
        <is>
          <t xml:space="preserve"> </t>
        </is>
      </c>
    </row>
    <row r="6">
      <c r="A6" s="4" t="inlineStr">
        <is>
          <t>Liquidity and Capital Resources [Member]</t>
        </is>
      </c>
      <c r="B6" s="4" t="inlineStr">
        <is>
          <t xml:space="preserve"> </t>
        </is>
      </c>
      <c r="C6" s="4" t="inlineStr">
        <is>
          <t xml:space="preserve"> </t>
        </is>
      </c>
    </row>
    <row r="7">
      <c r="A7" s="4" t="inlineStr">
        <is>
          <t>Accumulated deficit</t>
        </is>
      </c>
      <c r="B7" s="6" t="n">
        <v>157200</v>
      </c>
      <c r="C7" s="4" t="inlineStr">
        <is>
          <t xml:space="preserve"> </t>
        </is>
      </c>
    </row>
    <row r="8">
      <c r="A8" s="4" t="inlineStr">
        <is>
          <t>Cash, cash equivalents and short-term investments</t>
        </is>
      </c>
      <c r="B8" s="6" t="n">
        <v>2757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Additional Information) (Detail)</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6" t="n">
        <v>0</v>
      </c>
      <c r="C4" s="4" t="inlineStr">
        <is>
          <t xml:space="preserve"> </t>
        </is>
      </c>
      <c r="D4" s="6" t="n">
        <v>0</v>
      </c>
    </row>
    <row r="5">
      <c r="A5" s="4" t="inlineStr">
        <is>
          <t>Advertising expense</t>
        </is>
      </c>
      <c r="B5" s="6" t="n">
        <v>11000000</v>
      </c>
      <c r="C5" s="6" t="n">
        <v>0</v>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Account Receivable [Member] | Customer Concentration Risk [Member] | Title Agent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Percentage of credit risk</t>
        </is>
      </c>
      <c r="B9" s="9" t="n">
        <v>0.9</v>
      </c>
      <c r="C9" s="4" t="inlineStr">
        <is>
          <t xml:space="preserve"> </t>
        </is>
      </c>
      <c r="D9" s="9" t="n">
        <v>0.93</v>
      </c>
    </row>
    <row r="10">
      <c r="A10" s="4" t="inlineStr">
        <is>
          <t>Product Sales [Member] | Customer Concentration Risk [Member] | Five Largest Customer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ercentage of credit risk</t>
        </is>
      </c>
      <c r="B12" s="9" t="n">
        <v>0.9</v>
      </c>
      <c r="C12" s="4" t="inlineStr">
        <is>
          <t xml:space="preserve"> </t>
        </is>
      </c>
      <c r="D12" s="4" t="inlineStr">
        <is>
          <t xml:space="preserve"> </t>
        </is>
      </c>
    </row>
    <row r="13">
      <c r="A13" s="4" t="inlineStr">
        <is>
          <t>Revenue under collaboration agreements [Member] | Customer Concentration Risk [Member] | One Customer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credit risk</t>
        </is>
      </c>
      <c r="B15" s="9" t="n">
        <v>1</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Amount (Detail) - shares</t>
        </is>
      </c>
      <c r="B1" s="2" t="inlineStr">
        <is>
          <t>3 Months Ended</t>
        </is>
      </c>
    </row>
    <row r="2">
      <c r="B2" s="2" t="inlineStr">
        <is>
          <t>Mar. 31, 2025</t>
        </is>
      </c>
      <c r="C2" s="2" t="inlineStr">
        <is>
          <t>Mar. 31, 2024</t>
        </is>
      </c>
    </row>
    <row r="3">
      <c r="A3" s="3" t="inlineStr">
        <is>
          <t>Earnings Per Share Basic Line Items</t>
        </is>
      </c>
      <c r="B3" s="4" t="inlineStr">
        <is>
          <t xml:space="preserve"> </t>
        </is>
      </c>
      <c r="C3" s="4" t="inlineStr">
        <is>
          <t xml:space="preserve"> </t>
        </is>
      </c>
    </row>
    <row r="4">
      <c r="A4" s="4" t="inlineStr">
        <is>
          <t>Antidilutive Securities Excluded from Computation of Earnings Per Share, Amount</t>
        </is>
      </c>
      <c r="B4" s="5" t="n">
        <v>17461425</v>
      </c>
      <c r="C4" s="5" t="n">
        <v>14473576</v>
      </c>
    </row>
    <row r="5">
      <c r="A5" s="4" t="inlineStr">
        <is>
          <t>Warrants To Purchase Common Stock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Antidilutive Securities Excluded from Computation of Earnings Per Share, Amount</t>
        </is>
      </c>
      <c r="B7" s="5" t="n">
        <v>45456</v>
      </c>
      <c r="C7" s="5" t="n">
        <v>45456</v>
      </c>
    </row>
    <row r="8">
      <c r="A8" s="4" t="inlineStr">
        <is>
          <t>Common Stock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Antidilutive Securities Excluded from Computation of Earnings Per Share, Amount</t>
        </is>
      </c>
      <c r="B10" s="5" t="n">
        <v>17348839</v>
      </c>
      <c r="C10" s="5" t="n">
        <v>14398501</v>
      </c>
    </row>
    <row r="11">
      <c r="A11" s="4" t="inlineStr">
        <is>
          <t>Unvested Restricted Stock Units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Antidilutive Securities Excluded from Computation of Earnings Per Share, Amount</t>
        </is>
      </c>
      <c r="B13" s="5" t="n">
        <v>1382</v>
      </c>
      <c r="C13" s="5" t="n">
        <v>2763</v>
      </c>
    </row>
    <row r="14">
      <c r="A14" s="4" t="inlineStr">
        <is>
          <t>Estimated Shares To Be Purchased Under The Employee Stock Purchase Plan [Member]</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Antidilutive Securities Excluded from Computation of Earnings Per Share, Amount</t>
        </is>
      </c>
      <c r="B16" s="5" t="n">
        <v>65748</v>
      </c>
      <c r="C16" s="5" t="n">
        <v>2685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973</v>
      </c>
      <c r="C4" s="6" t="n">
        <v>0</v>
      </c>
    </row>
    <row r="5">
      <c r="A5" s="3" t="inlineStr">
        <is>
          <t>Operating expenses:</t>
        </is>
      </c>
      <c r="B5" s="4" t="inlineStr">
        <is>
          <t xml:space="preserve"> </t>
        </is>
      </c>
      <c r="C5" s="4" t="inlineStr">
        <is>
          <t xml:space="preserve"> </t>
        </is>
      </c>
    </row>
    <row r="6">
      <c r="A6" s="4" t="inlineStr">
        <is>
          <t>Cost of goods sold (including related party amounts of $488 and $0, respectively)</t>
        </is>
      </c>
      <c r="B6" s="5" t="n">
        <v>1094</v>
      </c>
      <c r="C6" s="5" t="n">
        <v>0</v>
      </c>
    </row>
    <row r="7">
      <c r="A7" s="4" t="inlineStr">
        <is>
          <t>Research and development (including related party amounts of $666 and $726, respectively)</t>
        </is>
      </c>
      <c r="B7" s="5" t="n">
        <v>2952</v>
      </c>
      <c r="C7" s="5" t="n">
        <v>5234</v>
      </c>
    </row>
    <row r="8">
      <c r="A8" s="4" t="inlineStr">
        <is>
          <t>Selling, general and administrative (including related party amounts of $124 and $93, respectively)</t>
        </is>
      </c>
      <c r="B8" s="5" t="n">
        <v>41104</v>
      </c>
      <c r="C8" s="5" t="n">
        <v>7958</v>
      </c>
    </row>
    <row r="9">
      <c r="A9" s="4" t="inlineStr">
        <is>
          <t>Total operating expenses</t>
        </is>
      </c>
      <c r="B9" s="5" t="n">
        <v>45150</v>
      </c>
      <c r="C9" s="5" t="n">
        <v>13192</v>
      </c>
    </row>
    <row r="10">
      <c r="A10" s="4" t="inlineStr">
        <is>
          <t>Loss from operations</t>
        </is>
      </c>
      <c r="B10" s="5" t="n">
        <v>-37177</v>
      </c>
      <c r="C10" s="5" t="n">
        <v>-13192</v>
      </c>
    </row>
    <row r="11">
      <c r="A11" s="4" t="inlineStr">
        <is>
          <t>Other income, net</t>
        </is>
      </c>
      <c r="B11" s="5" t="n">
        <v>3237</v>
      </c>
      <c r="C11" s="5" t="n">
        <v>2900</v>
      </c>
    </row>
    <row r="12">
      <c r="A12" s="4" t="inlineStr">
        <is>
          <t>Net loss</t>
        </is>
      </c>
      <c r="B12" s="5" t="n">
        <v>-33940</v>
      </c>
      <c r="C12" s="5" t="n">
        <v>-10292</v>
      </c>
    </row>
    <row r="13">
      <c r="A13" s="4" t="inlineStr">
        <is>
          <t>Change in unrealized gains and losses on available-for-sale securities</t>
        </is>
      </c>
      <c r="B13" s="5" t="n">
        <v>-148</v>
      </c>
      <c r="C13" s="5" t="n">
        <v>-173</v>
      </c>
    </row>
    <row r="14">
      <c r="A14" s="4" t="inlineStr">
        <is>
          <t>Comprehensive loss</t>
        </is>
      </c>
      <c r="B14" s="6" t="n">
        <v>-34088</v>
      </c>
      <c r="C14" s="6" t="n">
        <v>-10465</v>
      </c>
    </row>
    <row r="15">
      <c r="A15" s="4" t="inlineStr">
        <is>
          <t>Net loss per share, Basic</t>
        </is>
      </c>
      <c r="B15" s="8" t="n">
        <v>-0.35</v>
      </c>
      <c r="C15" s="8" t="n">
        <v>-0.11</v>
      </c>
    </row>
    <row r="16">
      <c r="A16" s="4" t="inlineStr">
        <is>
          <t>Net loss per share, Diluted</t>
        </is>
      </c>
      <c r="B16" s="8" t="n">
        <v>-0.35</v>
      </c>
      <c r="C16" s="8" t="n">
        <v>-0.11</v>
      </c>
    </row>
    <row r="17">
      <c r="A17" s="4" t="inlineStr">
        <is>
          <t>Weighted- average common shares outstanding, basic</t>
        </is>
      </c>
      <c r="B17" s="5" t="n">
        <v>98060636</v>
      </c>
      <c r="C17" s="5" t="n">
        <v>96486480</v>
      </c>
    </row>
    <row r="18">
      <c r="A18" s="4" t="inlineStr">
        <is>
          <t>Weighted Average Number of Shares Outstanding, Diluted</t>
        </is>
      </c>
      <c r="B18" s="5" t="n">
        <v>98060636</v>
      </c>
      <c r="C18" s="5" t="n">
        <v>96486480</v>
      </c>
    </row>
    <row r="19">
      <c r="A19" s="4" t="inlineStr">
        <is>
          <t>Product revenue, ne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6" t="n">
        <v>7763</v>
      </c>
      <c r="C21" s="6" t="n">
        <v>0</v>
      </c>
    </row>
    <row r="22">
      <c r="A22" s="4" t="inlineStr">
        <is>
          <t>Revenue under collaboration agreement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210</v>
      </c>
      <c r="C2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7270</v>
      </c>
      <c r="C3" s="6" t="n">
        <v>5212</v>
      </c>
    </row>
    <row r="4">
      <c r="A4" s="4" t="inlineStr">
        <is>
          <t>Total inventories, current</t>
        </is>
      </c>
      <c r="B4" s="5" t="n">
        <v>7270</v>
      </c>
      <c r="C4" s="5" t="n">
        <v>5212</v>
      </c>
    </row>
    <row r="5">
      <c r="A5" s="4" t="inlineStr">
        <is>
          <t>Raw materials, noncurrent</t>
        </is>
      </c>
      <c r="B5" s="5" t="n">
        <v>11845</v>
      </c>
      <c r="C5" s="5" t="n">
        <v>4674</v>
      </c>
    </row>
    <row r="6">
      <c r="A6" s="4" t="inlineStr">
        <is>
          <t>Work in process, noncurrent</t>
        </is>
      </c>
      <c r="B6" s="5" t="n">
        <v>94</v>
      </c>
      <c r="C6" s="5" t="n">
        <v>19</v>
      </c>
    </row>
    <row r="7">
      <c r="A7" s="4" t="inlineStr">
        <is>
          <t>Finished goods, noncurrent</t>
        </is>
      </c>
      <c r="B7" s="5" t="n">
        <v>0</v>
      </c>
      <c r="C7" s="5" t="n">
        <v>614</v>
      </c>
    </row>
    <row r="8">
      <c r="A8" s="4" t="inlineStr">
        <is>
          <t>Total inventories</t>
        </is>
      </c>
      <c r="B8" s="6" t="n">
        <v>19209</v>
      </c>
      <c r="C8" s="6" t="n">
        <v>10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Zero cost inventory</t>
        </is>
      </c>
      <c r="B3" s="10" t="n">
        <v>10.9</v>
      </c>
      <c r="C3" s="10" t="n">
        <v>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and Liabilities  Measured at Fair Value on Recurring Basis (Detail)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39864</v>
      </c>
      <c r="C4" s="6" t="n">
        <v>50817</v>
      </c>
    </row>
    <row r="5">
      <c r="A5" s="4" t="inlineStr">
        <is>
          <t>Level 1 [Member] | Fair Value, Recurring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9577</v>
      </c>
      <c r="C7" s="5" t="n">
        <v>6506</v>
      </c>
    </row>
    <row r="8">
      <c r="A8" s="4" t="inlineStr">
        <is>
          <t>Estimated Fair Value</t>
        </is>
      </c>
      <c r="B8" s="5" t="n">
        <v>39577</v>
      </c>
      <c r="C8" s="5" t="n">
        <v>6506</v>
      </c>
    </row>
    <row r="9">
      <c r="A9" s="4" t="inlineStr">
        <is>
          <t>Level 2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Treasury securities, Gross unrealized gains</t>
        </is>
      </c>
      <c r="B11" s="5" t="n">
        <v>83</v>
      </c>
      <c r="C11" s="5" t="n">
        <v>228</v>
      </c>
    </row>
    <row r="12">
      <c r="A12" s="4" t="inlineStr">
        <is>
          <t>Gross unrealized losses</t>
        </is>
      </c>
      <c r="B12" s="5" t="n">
        <v>-11</v>
      </c>
      <c r="C12" s="5" t="n">
        <v>-8</v>
      </c>
    </row>
    <row r="13">
      <c r="A13" s="4" t="inlineStr">
        <is>
          <t>Level 2 [Member] | Fair Value, Recurring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42382</v>
      </c>
    </row>
    <row r="16">
      <c r="A16" s="4" t="inlineStr">
        <is>
          <t>Cash And Cash Equivalents Gross Unrealized Gains</t>
        </is>
      </c>
      <c r="B16" s="5" t="n">
        <v>0</v>
      </c>
      <c r="C16" s="5" t="n">
        <v>5</v>
      </c>
    </row>
    <row r="17">
      <c r="A17" s="4" t="inlineStr">
        <is>
          <t>Cash and Cash Equivalents Gross Unrealized Losses</t>
        </is>
      </c>
      <c r="B17" s="5" t="n">
        <v>0</v>
      </c>
      <c r="C17" s="5" t="n">
        <v>0</v>
      </c>
    </row>
    <row r="18">
      <c r="A18" s="4" t="inlineStr">
        <is>
          <t>Estimated Fair Value</t>
        </is>
      </c>
      <c r="B18" s="5" t="n">
        <v>0</v>
      </c>
      <c r="C18" s="5" t="n">
        <v>42387</v>
      </c>
    </row>
    <row r="19">
      <c r="A19" s="4" t="inlineStr">
        <is>
          <t>Level 2 [Member] | Fair Value, Recurring [Member] | U.S. Treasury Securities [Member] | Short-Term Inves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securities, Amortized Cost</t>
        </is>
      </c>
      <c r="B21" s="5" t="n">
        <v>235791</v>
      </c>
      <c r="C21" s="5" t="n">
        <v>262990</v>
      </c>
    </row>
    <row r="22">
      <c r="A22" s="4" t="inlineStr">
        <is>
          <t>U.S. Treasury securities, Gross unrealized gains</t>
        </is>
      </c>
      <c r="B22" s="5" t="n">
        <v>83</v>
      </c>
      <c r="C22" s="5" t="n">
        <v>223</v>
      </c>
    </row>
    <row r="23">
      <c r="A23" s="4" t="inlineStr">
        <is>
          <t>Gross unrealized losses</t>
        </is>
      </c>
      <c r="B23" s="5" t="n">
        <v>-11</v>
      </c>
      <c r="C23" s="5" t="n">
        <v>-8</v>
      </c>
    </row>
    <row r="24">
      <c r="A24" s="4" t="inlineStr">
        <is>
          <t>U.S. Treasury securities, Fair Value</t>
        </is>
      </c>
      <c r="B24" s="5" t="n">
        <v>235863</v>
      </c>
      <c r="C24" s="5" t="n">
        <v>263205</v>
      </c>
    </row>
    <row r="25">
      <c r="A25" s="4" t="inlineStr">
        <is>
          <t>Level 1 And Level 2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mortized Cost</t>
        </is>
      </c>
      <c r="B27" s="5" t="n">
        <v>275368</v>
      </c>
      <c r="C27" s="5" t="n">
        <v>311878</v>
      </c>
    </row>
    <row r="28">
      <c r="A28" s="4" t="inlineStr">
        <is>
          <t>Total Fair Value</t>
        </is>
      </c>
      <c r="B28" s="6" t="n">
        <v>275440</v>
      </c>
      <c r="C28" s="6" t="n">
        <v>312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 of short-term investments</t>
        </is>
      </c>
      <c r="B4" s="6" t="n">
        <v>34345000</v>
      </c>
      <c r="C4" s="6" t="n">
        <v>63430000</v>
      </c>
      <c r="D4" s="4" t="inlineStr">
        <is>
          <t xml:space="preserve"> </t>
        </is>
      </c>
    </row>
    <row r="5">
      <c r="A5" s="4" t="inlineStr">
        <is>
          <t>Maturities of short-term investments, available-for-sale</t>
        </is>
      </c>
      <c r="B5" s="5" t="n">
        <v>63500000</v>
      </c>
      <c r="C5" s="5" t="n">
        <v>55000000</v>
      </c>
      <c r="D5" s="4" t="inlineStr">
        <is>
          <t xml:space="preserve"> </t>
        </is>
      </c>
    </row>
    <row r="6">
      <c r="A6" s="4" t="inlineStr">
        <is>
          <t>Allowance for credit losses</t>
        </is>
      </c>
      <c r="B6" s="5" t="n">
        <v>0</v>
      </c>
      <c r="C6" s="4" t="inlineStr">
        <is>
          <t xml:space="preserve"> </t>
        </is>
      </c>
      <c r="D6" s="6" t="n">
        <v>0</v>
      </c>
    </row>
    <row r="7">
      <c r="A7" s="4" t="inlineStr">
        <is>
          <t>Accrued interest on available-for-sale securities</t>
        </is>
      </c>
      <c r="B7" s="5" t="n">
        <v>1000000</v>
      </c>
      <c r="C7" s="4" t="inlineStr">
        <is>
          <t xml:space="preserve"> </t>
        </is>
      </c>
      <c r="D7" s="4" t="inlineStr">
        <is>
          <t xml:space="preserve"> </t>
        </is>
      </c>
    </row>
    <row r="8">
      <c r="A8" s="4" t="inlineStr">
        <is>
          <t>Net unrealized holding gain (loss)</t>
        </is>
      </c>
      <c r="B8" s="5" t="n">
        <v>100000</v>
      </c>
      <c r="C8" s="5" t="n">
        <v>-200000</v>
      </c>
      <c r="D8" s="4" t="inlineStr">
        <is>
          <t xml:space="preserve"> </t>
        </is>
      </c>
    </row>
    <row r="9">
      <c r="A9" s="4" t="inlineStr">
        <is>
          <t>Short-Term Investmen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urchase of short-term investments</t>
        </is>
      </c>
      <c r="B11" s="5" t="n">
        <v>34300000</v>
      </c>
      <c r="C11" s="5" t="n">
        <v>63400000</v>
      </c>
      <c r="D11" s="4" t="inlineStr">
        <is>
          <t xml:space="preserve"> </t>
        </is>
      </c>
    </row>
    <row r="12">
      <c r="A12" s="4" t="inlineStr">
        <is>
          <t>Maturities of short-term investments, available-for-sale</t>
        </is>
      </c>
      <c r="B12" s="5" t="n">
        <v>63500000</v>
      </c>
      <c r="C12" s="6" t="n">
        <v>55000000</v>
      </c>
      <c r="D12" s="4" t="inlineStr">
        <is>
          <t xml:space="preserve"> </t>
        </is>
      </c>
    </row>
    <row r="13">
      <c r="A13" s="4" t="inlineStr">
        <is>
          <t>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liabilities transfers from Level 2 to Level 1</t>
        </is>
      </c>
      <c r="B15" s="5" t="n">
        <v>0</v>
      </c>
      <c r="C15" s="4" t="inlineStr">
        <is>
          <t xml:space="preserve"> </t>
        </is>
      </c>
      <c r="D15" s="4" t="inlineStr">
        <is>
          <t xml:space="preserve"> </t>
        </is>
      </c>
    </row>
    <row r="16">
      <c r="A16" s="4" t="inlineStr">
        <is>
          <t>Fair value, assets transfers into (out of) level 3</t>
        </is>
      </c>
      <c r="B16" s="6" t="n">
        <v>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8341</v>
      </c>
      <c r="C3" s="6" t="n">
        <v>3406</v>
      </c>
    </row>
    <row r="4">
      <c r="A4" s="4" t="inlineStr">
        <is>
          <t>Prepaid insurance</t>
        </is>
      </c>
      <c r="B4" s="5" t="n">
        <v>1285</v>
      </c>
      <c r="C4" s="5" t="n">
        <v>1261</v>
      </c>
    </row>
    <row r="5">
      <c r="A5" s="4" t="inlineStr">
        <is>
          <t>Interest receivable</t>
        </is>
      </c>
      <c r="B5" s="5" t="n">
        <v>971</v>
      </c>
      <c r="C5" s="5" t="n">
        <v>987</v>
      </c>
    </row>
    <row r="6">
      <c r="A6" s="4" t="inlineStr">
        <is>
          <t>Other</t>
        </is>
      </c>
      <c r="B6" s="5" t="n">
        <v>963</v>
      </c>
      <c r="C6" s="5" t="n">
        <v>1232</v>
      </c>
    </row>
    <row r="7">
      <c r="A7" s="4" t="inlineStr">
        <is>
          <t>Total</t>
        </is>
      </c>
      <c r="B7" s="6" t="n">
        <v>11560</v>
      </c>
      <c r="C7" s="6" t="n">
        <v>6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 Term Assets (Detail)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Prepaid supply agreement fee</t>
        </is>
      </c>
      <c r="B3" s="6" t="n">
        <v>2880</v>
      </c>
      <c r="C3" s="6" t="n">
        <v>2800</v>
      </c>
    </row>
    <row r="4">
      <c r="A4" s="4" t="inlineStr">
        <is>
          <t>Capitalized software implementation costs</t>
        </is>
      </c>
      <c r="B4" s="5" t="n">
        <v>251</v>
      </c>
      <c r="C4" s="5" t="n">
        <v>314</v>
      </c>
    </row>
    <row r="5">
      <c r="A5" s="4" t="inlineStr">
        <is>
          <t>Total</t>
        </is>
      </c>
      <c r="B5" s="6" t="n">
        <v>3131</v>
      </c>
      <c r="C5" s="6" t="n">
        <v>3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 - USD ($) $ in Thousands</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Accounts payable</t>
        </is>
      </c>
      <c r="B3" s="6" t="n">
        <v>4095</v>
      </c>
      <c r="C3" s="6" t="n">
        <v>9870</v>
      </c>
    </row>
    <row r="4">
      <c r="A4" s="4" t="inlineStr">
        <is>
          <t>Accrued inventory</t>
        </is>
      </c>
      <c r="B4" s="5" t="n">
        <v>4225</v>
      </c>
      <c r="C4" s="5" t="n">
        <v>4255</v>
      </c>
    </row>
    <row r="5">
      <c r="A5" s="4" t="inlineStr">
        <is>
          <t>Accrued compensation</t>
        </is>
      </c>
      <c r="B5" s="5" t="n">
        <v>4732</v>
      </c>
      <c r="C5" s="5" t="n">
        <v>2293</v>
      </c>
    </row>
    <row r="6">
      <c r="A6" s="4" t="inlineStr">
        <is>
          <t>Accrued gross-to-net adjustments</t>
        </is>
      </c>
      <c r="B6" s="5" t="n">
        <v>4115</v>
      </c>
      <c r="C6" s="5" t="n">
        <v>2179</v>
      </c>
    </row>
    <row r="7">
      <c r="A7" s="4" t="inlineStr">
        <is>
          <t>Accrued marketing related expenses</t>
        </is>
      </c>
      <c r="B7" s="5" t="n">
        <v>5600</v>
      </c>
      <c r="C7" s="5" t="n">
        <v>1855</v>
      </c>
    </row>
    <row r="8">
      <c r="A8" s="4" t="inlineStr">
        <is>
          <t>Other</t>
        </is>
      </c>
      <c r="B8" s="5" t="n">
        <v>4242</v>
      </c>
      <c r="C8" s="5" t="n">
        <v>2389</v>
      </c>
    </row>
    <row r="9">
      <c r="A9" s="4" t="inlineStr">
        <is>
          <t>Total</t>
        </is>
      </c>
      <c r="B9" s="6" t="n">
        <v>27009</v>
      </c>
      <c r="C9" s="6" t="n">
        <v>22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8" customWidth="1" min="2" max="2"/>
    <col width="14" customWidth="1" min="3" max="3"/>
    <col width="15" customWidth="1" min="4" max="4"/>
    <col width="14" customWidth="1" min="5" max="5"/>
    <col width="14" customWidth="1" min="6" max="6"/>
  </cols>
  <sheetData>
    <row r="1">
      <c r="A1" s="1" t="inlineStr">
        <is>
          <t>Intangible Assets, Net - Additional Information (Detail) - USD ($)</t>
        </is>
      </c>
      <c r="B1" s="2" t="inlineStr">
        <is>
          <t>1 Months Ended</t>
        </is>
      </c>
      <c r="D1" s="2" t="inlineStr">
        <is>
          <t>3 Months Ended</t>
        </is>
      </c>
    </row>
    <row r="2">
      <c r="B2" s="2" t="inlineStr">
        <is>
          <t>Sep. 30, 2024</t>
        </is>
      </c>
      <c r="C2" s="2" t="inlineStr">
        <is>
          <t>Aug. 31, 2024</t>
        </is>
      </c>
      <c r="D2" s="2" t="inlineStr">
        <is>
          <t>Mar. 31, 2025</t>
        </is>
      </c>
      <c r="E2" s="2" t="inlineStr">
        <is>
          <t>Mar. 31, 2024</t>
        </is>
      </c>
      <c r="F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6" t="n">
        <v>100</v>
      </c>
      <c r="E4" s="6" t="n">
        <v>0</v>
      </c>
      <c r="F4" s="4" t="inlineStr">
        <is>
          <t xml:space="preserve"> </t>
        </is>
      </c>
    </row>
    <row r="5">
      <c r="A5" s="4" t="inlineStr">
        <is>
          <t>Intangible assets</t>
        </is>
      </c>
      <c r="B5" s="4" t="inlineStr">
        <is>
          <t xml:space="preserve"> </t>
        </is>
      </c>
      <c r="C5" s="4" t="inlineStr">
        <is>
          <t xml:space="preserve"> </t>
        </is>
      </c>
      <c r="D5" s="6" t="n">
        <v>7241000</v>
      </c>
      <c r="E5" s="6" t="n">
        <v>0</v>
      </c>
      <c r="F5" s="6" t="n">
        <v>7371000</v>
      </c>
    </row>
    <row r="6">
      <c r="A6" s="4" t="inlineStr">
        <is>
          <t>Aegis Therapeutic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milestone payments</t>
        </is>
      </c>
      <c r="B8" s="6" t="n">
        <v>5000000</v>
      </c>
      <c r="C8" s="6" t="n">
        <v>2500000</v>
      </c>
      <c r="D8" s="4" t="inlineStr">
        <is>
          <t xml:space="preserve"> </t>
        </is>
      </c>
      <c r="E8" s="4" t="inlineStr">
        <is>
          <t xml:space="preserve"> </t>
        </is>
      </c>
      <c r="F8" s="4" t="inlineStr">
        <is>
          <t xml:space="preserve"> </t>
        </is>
      </c>
    </row>
    <row r="9">
      <c r="A9" s="4" t="inlineStr">
        <is>
          <t>Estimated Life of Finite Lived Intangible Assets</t>
        </is>
      </c>
      <c r="B9" s="4" t="inlineStr">
        <is>
          <t>14 years 6 months</t>
        </is>
      </c>
      <c r="C9" s="4" t="inlineStr">
        <is>
          <t xml:space="preserve"> </t>
        </is>
      </c>
      <c r="D9" s="4" t="inlineStr">
        <is>
          <t xml:space="preserve"> </t>
        </is>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Detail) - USD ($)</t>
        </is>
      </c>
      <c r="B1" s="2" t="inlineStr">
        <is>
          <t>Mar. 31, 2025</t>
        </is>
      </c>
      <c r="C1" s="2" t="inlineStr">
        <is>
          <t>Dec. 31, 2024</t>
        </is>
      </c>
      <c r="D1" s="2" t="inlineStr">
        <is>
          <t>Mar.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Capitalized milestone payments</t>
        </is>
      </c>
      <c r="B3" s="6" t="n">
        <v>7500000</v>
      </c>
      <c r="C3" s="6" t="n">
        <v>7500000</v>
      </c>
      <c r="D3" s="4" t="inlineStr">
        <is>
          <t xml:space="preserve"> </t>
        </is>
      </c>
    </row>
    <row r="4">
      <c r="A4" s="4" t="inlineStr">
        <is>
          <t>Less accumulated depreciation</t>
        </is>
      </c>
      <c r="B4" s="5" t="n">
        <v>-259000</v>
      </c>
      <c r="C4" s="5" t="n">
        <v>-129000</v>
      </c>
      <c r="D4" s="4" t="inlineStr">
        <is>
          <t xml:space="preserve"> </t>
        </is>
      </c>
    </row>
    <row r="5">
      <c r="A5" s="4" t="inlineStr">
        <is>
          <t>Total</t>
        </is>
      </c>
      <c r="B5" s="6" t="n">
        <v>7241000</v>
      </c>
      <c r="C5" s="6" t="n">
        <v>7371000</v>
      </c>
      <c r="D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Detail) $ in Thousands</t>
        </is>
      </c>
      <c r="B1" s="2" t="inlineStr">
        <is>
          <t>Mar. 31, 2025 USD ($)</t>
        </is>
      </c>
    </row>
    <row r="2">
      <c r="A2" s="3" t="inlineStr">
        <is>
          <t>Goodwill and Intangible Assets Disclosure [Abstract]</t>
        </is>
      </c>
      <c r="B2" s="4" t="inlineStr">
        <is>
          <t xml:space="preserve"> </t>
        </is>
      </c>
    </row>
    <row r="3">
      <c r="A3" s="4" t="inlineStr">
        <is>
          <t>2025 (remaining nine months)</t>
        </is>
      </c>
      <c r="B3" s="6" t="n">
        <v>388</v>
      </c>
    </row>
    <row r="4">
      <c r="A4" s="4" t="inlineStr">
        <is>
          <t>2026</t>
        </is>
      </c>
      <c r="B4" s="5" t="n">
        <v>517</v>
      </c>
    </row>
    <row r="5">
      <c r="A5" s="4" t="inlineStr">
        <is>
          <t>2027</t>
        </is>
      </c>
      <c r="B5" s="5" t="n">
        <v>517</v>
      </c>
    </row>
    <row r="6">
      <c r="A6" s="4" t="inlineStr">
        <is>
          <t>2028</t>
        </is>
      </c>
      <c r="B6" s="5" t="n">
        <v>517</v>
      </c>
    </row>
    <row r="7">
      <c r="A7" s="4" t="inlineStr">
        <is>
          <t>2029</t>
        </is>
      </c>
      <c r="B7" s="5" t="n">
        <v>517</v>
      </c>
    </row>
    <row r="8">
      <c r="A8" s="4" t="inlineStr">
        <is>
          <t>Total</t>
        </is>
      </c>
      <c r="B8" s="6" t="n">
        <v>24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Selling, general and administrative expenses related party amount</t>
        </is>
      </c>
      <c r="B3" s="6" t="n">
        <v>41104</v>
      </c>
      <c r="C3" s="6" t="n">
        <v>7958</v>
      </c>
    </row>
    <row r="4">
      <c r="A4" s="4" t="inlineStr">
        <is>
          <t>Related Party [Member]</t>
        </is>
      </c>
      <c r="B4" s="4" t="inlineStr">
        <is>
          <t xml:space="preserve"> </t>
        </is>
      </c>
      <c r="C4" s="4" t="inlineStr">
        <is>
          <t xml:space="preserve"> </t>
        </is>
      </c>
    </row>
    <row r="5">
      <c r="A5" s="4" t="inlineStr">
        <is>
          <t>Cost of goods sold expenses related party amount</t>
        </is>
      </c>
      <c r="B5" s="5" t="n">
        <v>488</v>
      </c>
      <c r="C5" s="5" t="n">
        <v>0</v>
      </c>
    </row>
    <row r="6">
      <c r="A6" s="4" t="inlineStr">
        <is>
          <t>Research and development expenses related party amount</t>
        </is>
      </c>
      <c r="B6" s="5" t="n">
        <v>666</v>
      </c>
      <c r="C6" s="5" t="n">
        <v>726</v>
      </c>
    </row>
    <row r="7">
      <c r="A7" s="4" t="inlineStr">
        <is>
          <t>Selling, general and administrative expenses related party amount</t>
        </is>
      </c>
      <c r="B7" s="6" t="n">
        <v>124</v>
      </c>
      <c r="C7" s="6" t="n">
        <v>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llaboration and Out-Licensing - Additional Information (Detail) $ in Thousands, € in Millions</t>
        </is>
      </c>
      <c r="E1" s="2" t="inlineStr">
        <is>
          <t>1 Months Ended</t>
        </is>
      </c>
      <c r="Q1" s="2" t="inlineStr">
        <is>
          <t>3 Months Ended</t>
        </is>
      </c>
      <c r="S1" s="2" t="inlineStr">
        <is>
          <t>12 Months Ended</t>
        </is>
      </c>
      <c r="U1" s="2" t="inlineStr">
        <is>
          <t>25 Months Ended</t>
        </is>
      </c>
    </row>
    <row r="2">
      <c r="B2" s="2" t="inlineStr">
        <is>
          <t>Nov. 09, 2024</t>
        </is>
      </c>
      <c r="C2" s="2" t="inlineStr">
        <is>
          <t>Feb. 22, 2023 USD ($)</t>
        </is>
      </c>
      <c r="D2" s="2" t="inlineStr">
        <is>
          <t>Feb. 22, 2023 EUR (€)</t>
        </is>
      </c>
      <c r="E2" s="2" t="inlineStr">
        <is>
          <t>Nov. 30, 2024 USD ($)</t>
        </is>
      </c>
      <c r="F2" s="2" t="inlineStr">
        <is>
          <t>Aug. 31, 2024 USD ($)</t>
        </is>
      </c>
      <c r="G2" s="2" t="inlineStr">
        <is>
          <t>Jun. 30, 2024 USD ($)</t>
        </is>
      </c>
      <c r="H2" s="2" t="inlineStr">
        <is>
          <t>Jun. 30, 2024 EUR (€)</t>
        </is>
      </c>
      <c r="I2" s="2" t="inlineStr">
        <is>
          <t>May 31, 2024 USD ($)</t>
        </is>
      </c>
      <c r="J2" s="2" t="inlineStr">
        <is>
          <t>Mar. 31, 2024 USD ($)</t>
        </is>
      </c>
      <c r="K2" s="2" t="inlineStr">
        <is>
          <t>Mar. 31, 2021 USD ($)</t>
        </is>
      </c>
      <c r="L2" s="2" t="inlineStr">
        <is>
          <t>Nov. 30, 2020 USD ($)</t>
        </is>
      </c>
      <c r="M2" s="2" t="inlineStr">
        <is>
          <t>Sep. 30, 2020 USD ($)</t>
        </is>
      </c>
      <c r="N2" s="2" t="inlineStr">
        <is>
          <t>Sep. 30, 2020 EUR (€)</t>
        </is>
      </c>
      <c r="O2" s="2" t="inlineStr">
        <is>
          <t>Jul. 31, 2020 USD ($)</t>
        </is>
      </c>
      <c r="P2" s="2" t="inlineStr">
        <is>
          <t>Mar. 31, 2020 USD ($)</t>
        </is>
      </c>
      <c r="Q2" s="2" t="inlineStr">
        <is>
          <t>Mar. 31, 2025 USD ($)</t>
        </is>
      </c>
      <c r="R2" s="2" t="inlineStr">
        <is>
          <t>Mar. 31, 2024 USD ($)</t>
        </is>
      </c>
      <c r="S2" s="2" t="inlineStr">
        <is>
          <t>Dec. 31, 2021 USD ($)</t>
        </is>
      </c>
      <c r="T2" s="2" t="inlineStr">
        <is>
          <t>Dec. 31, 2020 USD ($)</t>
        </is>
      </c>
      <c r="U2" s="2" t="inlineStr">
        <is>
          <t>Mar. 31, 2025 USD ($)</t>
        </is>
      </c>
      <c r="V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inancing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9383</v>
      </c>
      <c r="R4" s="4" t="inlineStr">
        <is>
          <t xml:space="preserve"> </t>
        </is>
      </c>
      <c r="S4" s="4" t="inlineStr">
        <is>
          <t xml:space="preserve"> </t>
        </is>
      </c>
      <c r="T4" s="4" t="inlineStr">
        <is>
          <t xml:space="preserve"> </t>
        </is>
      </c>
      <c r="U4" s="6" t="n">
        <v>69383</v>
      </c>
      <c r="V4" s="6" t="n">
        <v>69383</v>
      </c>
    </row>
    <row r="5">
      <c r="A5" s="4" t="inlineStr">
        <is>
          <t>Revenue under collaboration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973</v>
      </c>
      <c r="R5" s="6" t="n">
        <v>0</v>
      </c>
      <c r="S5" s="4" t="inlineStr">
        <is>
          <t xml:space="preserve"> </t>
        </is>
      </c>
      <c r="T5" s="4" t="inlineStr">
        <is>
          <t xml:space="preserve"> </t>
        </is>
      </c>
      <c r="U5" s="4" t="inlineStr">
        <is>
          <t xml:space="preserve"> </t>
        </is>
      </c>
      <c r="V5" s="4" t="inlineStr">
        <is>
          <t xml:space="preserve"> </t>
        </is>
      </c>
    </row>
    <row r="6">
      <c r="A6" s="4" t="inlineStr">
        <is>
          <t>Contract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40</v>
      </c>
      <c r="R6" s="4" t="inlineStr">
        <is>
          <t xml:space="preserve"> </t>
        </is>
      </c>
      <c r="S6" s="4" t="inlineStr">
        <is>
          <t xml:space="preserve"> </t>
        </is>
      </c>
      <c r="T6" s="4" t="inlineStr">
        <is>
          <t xml:space="preserve"> </t>
        </is>
      </c>
      <c r="U6" s="5" t="n">
        <v>540</v>
      </c>
      <c r="V6" s="5" t="n">
        <v>557</v>
      </c>
    </row>
    <row r="7">
      <c r="A7" s="4" t="inlineStr">
        <is>
          <t>Contract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339</v>
      </c>
      <c r="R7" s="4" t="inlineStr">
        <is>
          <t xml:space="preserve"> </t>
        </is>
      </c>
      <c r="S7" s="4" t="inlineStr">
        <is>
          <t xml:space="preserve"> </t>
        </is>
      </c>
      <c r="T7" s="4" t="inlineStr">
        <is>
          <t xml:space="preserve"> </t>
        </is>
      </c>
      <c r="U7" s="5" t="n">
        <v>1339</v>
      </c>
      <c r="V7" s="5" t="n">
        <v>1532</v>
      </c>
    </row>
    <row r="8">
      <c r="A8" s="4" t="inlineStr">
        <is>
          <t>EEA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formance obligation, 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9400</v>
      </c>
      <c r="R10" s="4" t="inlineStr">
        <is>
          <t xml:space="preserve"> </t>
        </is>
      </c>
      <c r="S10" s="4" t="inlineStr">
        <is>
          <t xml:space="preserve"> </t>
        </is>
      </c>
      <c r="T10" s="4" t="inlineStr">
        <is>
          <t xml:space="preserve"> </t>
        </is>
      </c>
      <c r="U10" s="5" t="n">
        <v>69400</v>
      </c>
      <c r="V10" s="4" t="inlineStr">
        <is>
          <t xml:space="preserve"> </t>
        </is>
      </c>
    </row>
    <row r="11">
      <c r="A11" s="4" t="inlineStr">
        <is>
          <t>Financing liability</t>
        </is>
      </c>
      <c r="B11" s="4" t="inlineStr">
        <is>
          <t xml:space="preserve"> </t>
        </is>
      </c>
      <c r="C11" s="4" t="inlineStr">
        <is>
          <t xml:space="preserve"> </t>
        </is>
      </c>
      <c r="D11" s="4" t="inlineStr">
        <is>
          <t xml:space="preserve"> </t>
        </is>
      </c>
      <c r="E11" s="6" t="n">
        <v>69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OW 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formance obligation, transac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3100</v>
      </c>
      <c r="R14" s="4" t="inlineStr">
        <is>
          <t xml:space="preserve"> </t>
        </is>
      </c>
      <c r="S14" s="4" t="inlineStr">
        <is>
          <t xml:space="preserve"> </t>
        </is>
      </c>
      <c r="T14" s="4" t="inlineStr">
        <is>
          <t xml:space="preserve"> </t>
        </is>
      </c>
      <c r="U14" s="5" t="n">
        <v>73100</v>
      </c>
      <c r="V14" s="4" t="inlineStr">
        <is>
          <t xml:space="preserve"> </t>
        </is>
      </c>
    </row>
    <row r="15">
      <c r="A15" s="4" t="inlineStr">
        <is>
          <t>Revenue under collaboration agreements</t>
        </is>
      </c>
      <c r="B15" s="4" t="inlineStr">
        <is>
          <t xml:space="preserve"> </t>
        </is>
      </c>
      <c r="C15" s="4" t="inlineStr">
        <is>
          <t xml:space="preserve"> </t>
        </is>
      </c>
      <c r="D15" s="4" t="inlineStr">
        <is>
          <t xml:space="preserve"> </t>
        </is>
      </c>
      <c r="E15" s="5" t="n">
        <v>73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velopment and Regulator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formance obligation, transac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600</v>
      </c>
      <c r="R18" s="4" t="inlineStr">
        <is>
          <t xml:space="preserve"> </t>
        </is>
      </c>
      <c r="S18" s="4" t="inlineStr">
        <is>
          <t xml:space="preserve"> </t>
        </is>
      </c>
      <c r="T18" s="4" t="inlineStr">
        <is>
          <t xml:space="preserve"> </t>
        </is>
      </c>
      <c r="U18" s="5" t="n">
        <v>2600</v>
      </c>
      <c r="V18" s="4" t="inlineStr">
        <is>
          <t xml:space="preserve"> </t>
        </is>
      </c>
    </row>
    <row r="19">
      <c r="A19" s="4" t="inlineStr">
        <is>
          <t>Alfresa Agreement [Member] |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3000</v>
      </c>
      <c r="Q22" s="5" t="n">
        <v>13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itial Transact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tract with Customer, Liability,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6" t="n">
        <v>0</v>
      </c>
      <c r="S24" s="4" t="inlineStr">
        <is>
          <t xml:space="preserve"> </t>
        </is>
      </c>
      <c r="T24" s="4" t="inlineStr">
        <is>
          <t xml:space="preserve"> </t>
        </is>
      </c>
      <c r="U24" s="4" t="inlineStr">
        <is>
          <t xml:space="preserve"> </t>
        </is>
      </c>
      <c r="V24" s="4" t="inlineStr">
        <is>
          <t xml:space="preserve"> </t>
        </is>
      </c>
    </row>
    <row r="25">
      <c r="A25" s="4" t="inlineStr">
        <is>
          <t>Contract with Customer,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4" t="inlineStr">
        <is>
          <t xml:space="preserve"> </t>
        </is>
      </c>
      <c r="S25" s="4" t="inlineStr">
        <is>
          <t xml:space="preserve"> </t>
        </is>
      </c>
      <c r="T25" s="4" t="inlineStr">
        <is>
          <t xml:space="preserve"> </t>
        </is>
      </c>
      <c r="U25" s="5" t="n">
        <v>0</v>
      </c>
      <c r="V25" s="5" t="n">
        <v>0</v>
      </c>
    </row>
    <row r="26">
      <c r="A26" s="4" t="inlineStr">
        <is>
          <t>Milestone payments ear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1000</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maining regulatory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000</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lfresa Agreement [Member] | License Agreement [Member] | JAP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icense Agreement Expir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10 year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gulatory 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cordati Agreement [Member] |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1800</v>
      </c>
      <c r="U36" s="4" t="inlineStr">
        <is>
          <t xml:space="preserve"> </t>
        </is>
      </c>
      <c r="V36" s="4" t="inlineStr">
        <is>
          <t xml:space="preserve"> </t>
        </is>
      </c>
    </row>
    <row r="37">
      <c r="A37" s="4" t="inlineStr">
        <is>
          <t>Initial Transact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18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gulatory 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6000</v>
      </c>
      <c r="U38" s="4" t="inlineStr">
        <is>
          <t xml:space="preserve"> </t>
        </is>
      </c>
      <c r="V38" s="4" t="inlineStr">
        <is>
          <t xml:space="preserve"> </t>
        </is>
      </c>
    </row>
    <row r="39">
      <c r="A39" s="4" t="inlineStr">
        <is>
          <t>Recordati Agreement [Member] | Termin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pfront Payment</t>
        </is>
      </c>
      <c r="B41" s="4" t="inlineStr">
        <is>
          <t xml:space="preserve"> </t>
        </is>
      </c>
      <c r="C41" s="6" t="n">
        <v>3300</v>
      </c>
      <c r="D41" s="11" t="n">
        <v>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tract with Customer, Liability, 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0</v>
      </c>
      <c r="V42" s="4" t="inlineStr">
        <is>
          <t xml:space="preserve"> </t>
        </is>
      </c>
    </row>
    <row r="43">
      <c r="A43" s="4" t="inlineStr">
        <is>
          <t>Recordati Agreement [Member] | Research and develo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6" t="n">
        <v>2100</v>
      </c>
      <c r="H45" s="11" t="n">
        <v>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cordati Agreement [Member] | Research and development [Member] | Termin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pfront Pay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tract with Customer,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1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cordati Agreement [Member] | European Medicines Agency [Member] | Termin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ilestone Payments | €</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cordati Agreement [Member] | First commercial sale of Recordati Licensed Product [Member] | Termin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ilestone Payments | €</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cordati Agreement [Member] | Aggregate sale of Recordati Licensed Product [Member] | Termina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oyalty payments | €</t>
        </is>
      </c>
      <c r="B58" s="4" t="inlineStr">
        <is>
          <t xml:space="preserve"> </t>
        </is>
      </c>
      <c r="C58" s="4" t="inlineStr">
        <is>
          <t xml:space="preserve"> </t>
        </is>
      </c>
      <c r="D58" s="11" t="n">
        <v>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diatrix Agreement [Member] | Licen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Upfro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icense Agreement Expirat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itial Transact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tract with Customer, Liability, 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3000</v>
      </c>
      <c r="T64" s="4" t="inlineStr">
        <is>
          <t xml:space="preserve"> </t>
        </is>
      </c>
      <c r="U64" s="4" t="inlineStr">
        <is>
          <t xml:space="preserve"> </t>
        </is>
      </c>
      <c r="V64" s="4" t="inlineStr">
        <is>
          <t xml:space="preserve"> </t>
        </is>
      </c>
    </row>
    <row r="65">
      <c r="A65" s="4" t="inlineStr">
        <is>
          <t>Regulatory and Commercial Sales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4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diatrix Agreement [Member] | License Agreement [Member] | CHIN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gulatory mileston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qirus Agreement [Member] | Licen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Upfron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itial Transact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tract with Customer, Liability, Revenue Recognized</t>
        </is>
      </c>
      <c r="B73" s="4" t="inlineStr">
        <is>
          <t xml:space="preserve"> </t>
        </is>
      </c>
      <c r="C73" s="4" t="inlineStr">
        <is>
          <t xml:space="preserve"> </t>
        </is>
      </c>
      <c r="D73" s="4" t="inlineStr">
        <is>
          <t xml:space="preserve"> </t>
        </is>
      </c>
      <c r="E73" s="4" t="inlineStr">
        <is>
          <t xml:space="preserve"> </t>
        </is>
      </c>
      <c r="F73" s="6" t="n">
        <v>1500</v>
      </c>
      <c r="G73" s="4" t="inlineStr">
        <is>
          <t xml:space="preserve"> </t>
        </is>
      </c>
      <c r="H73" s="4" t="inlineStr">
        <is>
          <t xml:space="preserve"> </t>
        </is>
      </c>
      <c r="I73" s="5" t="n">
        <v>5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gulatory and Commercial Sales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LK Collabora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tract with Custom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879</v>
      </c>
      <c r="R77" s="4" t="inlineStr">
        <is>
          <t xml:space="preserve"> </t>
        </is>
      </c>
      <c r="S77" s="4" t="inlineStr">
        <is>
          <t xml:space="preserve"> </t>
        </is>
      </c>
      <c r="T77" s="4" t="inlineStr">
        <is>
          <t xml:space="preserve"> </t>
        </is>
      </c>
      <c r="U77" s="5" t="n">
        <v>1879</v>
      </c>
      <c r="V77" s="6" t="n">
        <v>2089</v>
      </c>
    </row>
    <row r="78">
      <c r="A78" s="4" t="inlineStr">
        <is>
          <t>ALK Collaboration Agreement [Member] | Licen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Upfront Payment</t>
        </is>
      </c>
      <c r="B80" s="4" t="inlineStr">
        <is>
          <t xml:space="preserve"> </t>
        </is>
      </c>
      <c r="C80" s="4" t="inlineStr">
        <is>
          <t xml:space="preserve"> </t>
        </is>
      </c>
      <c r="D80" s="4" t="inlineStr">
        <is>
          <t xml:space="preserve"> </t>
        </is>
      </c>
      <c r="E80" s="6" t="n">
        <v>14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cense Agreement Expiration Term</t>
        </is>
      </c>
      <c r="B81" s="4" t="inlineStr">
        <is>
          <t xml:space="preserve"> </t>
        </is>
      </c>
      <c r="C81" s="4" t="inlineStr">
        <is>
          <t xml:space="preserve"> </t>
        </is>
      </c>
      <c r="D81" s="4" t="inlineStr">
        <is>
          <t xml:space="preserve"> </t>
        </is>
      </c>
      <c r="E81" s="4" t="inlineStr">
        <is>
          <t>15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gulatory milestone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5000</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ercial milestone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5000</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ales-Based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5000</v>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tingent Sales-Based Milestones</t>
        </is>
      </c>
      <c r="B85" s="4" t="inlineStr">
        <is>
          <t xml:space="preserve"> </t>
        </is>
      </c>
      <c r="C85" s="4" t="inlineStr">
        <is>
          <t xml:space="preserve"> </t>
        </is>
      </c>
      <c r="D85" s="4" t="inlineStr">
        <is>
          <t xml:space="preserve"> </t>
        </is>
      </c>
      <c r="E85" s="6" t="n">
        <v>5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urchase Commitment Period</t>
        </is>
      </c>
      <c r="B86" s="4" t="inlineStr">
        <is>
          <t>5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LK Collaboration Agreement [Member] | License Agree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gulatory and Commercial Sales Milestones</t>
        </is>
      </c>
      <c r="B89" s="4" t="inlineStr">
        <is>
          <t xml:space="preserve"> </t>
        </is>
      </c>
      <c r="C89" s="4" t="inlineStr">
        <is>
          <t xml:space="preserve"> </t>
        </is>
      </c>
      <c r="D89" s="4" t="inlineStr">
        <is>
          <t xml:space="preserve"> </t>
        </is>
      </c>
      <c r="E89" s="5" t="n">
        <v>2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ales-Based Milestones</t>
        </is>
      </c>
      <c r="B90" s="4" t="inlineStr">
        <is>
          <t xml:space="preserve"> </t>
        </is>
      </c>
      <c r="C90" s="4" t="inlineStr">
        <is>
          <t xml:space="preserve"> </t>
        </is>
      </c>
      <c r="D90" s="4" t="inlineStr">
        <is>
          <t xml:space="preserve"> </t>
        </is>
      </c>
      <c r="E90" s="5" t="n">
        <v>3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LK Collaboration Agreement [Member] | Development and Regulatory Servi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tract with Customer, Liability, Revenue Recognized</t>
        </is>
      </c>
      <c r="B93" s="4" t="inlineStr">
        <is>
          <t xml:space="preserve"> </t>
        </is>
      </c>
      <c r="C93" s="4" t="inlineStr">
        <is>
          <t xml:space="preserve"> </t>
        </is>
      </c>
      <c r="D93" s="4" t="inlineStr">
        <is>
          <t xml:space="preserve"> </t>
        </is>
      </c>
      <c r="E93" s="6" t="n">
        <v>5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0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ntract liability,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00</v>
      </c>
      <c r="R94" s="4" t="inlineStr">
        <is>
          <t xml:space="preserve"> </t>
        </is>
      </c>
      <c r="S94" s="4" t="inlineStr">
        <is>
          <t xml:space="preserve"> </t>
        </is>
      </c>
      <c r="T94" s="4" t="inlineStr">
        <is>
          <t xml:space="preserve"> </t>
        </is>
      </c>
      <c r="U94" s="5" t="n">
        <v>500</v>
      </c>
      <c r="V94" s="4" t="inlineStr">
        <is>
          <t xml:space="preserve"> </t>
        </is>
      </c>
    </row>
    <row r="95">
      <c r="A95" s="4" t="inlineStr">
        <is>
          <t>Contract liability,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300</v>
      </c>
      <c r="R95" s="4" t="inlineStr">
        <is>
          <t xml:space="preserve"> </t>
        </is>
      </c>
      <c r="S95" s="4" t="inlineStr">
        <is>
          <t xml:space="preserve"> </t>
        </is>
      </c>
      <c r="T95" s="4" t="inlineStr">
        <is>
          <t xml:space="preserve"> </t>
        </is>
      </c>
      <c r="U95" s="6" t="n">
        <v>1300</v>
      </c>
      <c r="V95" s="4" t="inlineStr">
        <is>
          <t xml:space="preserve"> </t>
        </is>
      </c>
    </row>
  </sheetData>
  <mergeCells count="5">
    <mergeCell ref="Q1:R1"/>
    <mergeCell ref="C1:D1"/>
    <mergeCell ref="E1:P1"/>
    <mergeCell ref="S1: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and Out-Licensing - Schedule of Reconciliation of Contract Liability from ALK Collaboration Agreement (Detail) - ALK Collaboration Agreement [Member] $ in Thousands</t>
        </is>
      </c>
      <c r="B1" s="2" t="inlineStr">
        <is>
          <t>3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Balance at December 31, 2024</t>
        </is>
      </c>
      <c r="B4" s="6" t="n">
        <v>2089</v>
      </c>
    </row>
    <row r="5">
      <c r="A5" s="4" t="inlineStr">
        <is>
          <t>Revenue recognized under the ALK Collaboration Agreement</t>
        </is>
      </c>
      <c r="B5" s="5" t="n">
        <v>-210</v>
      </c>
    </row>
    <row r="6">
      <c r="A6" s="4" t="inlineStr">
        <is>
          <t>Balance at March 31, 2025</t>
        </is>
      </c>
      <c r="B6" s="6" t="n">
        <v>18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18" customWidth="1" min="6" max="6"/>
  </cols>
  <sheetData>
    <row r="1">
      <c r="A1" s="1" t="inlineStr">
        <is>
          <t>Commitments and Contingencies - Additional Information (Leases) (Detail) $ in Thousands</t>
        </is>
      </c>
      <c r="D1" s="2" t="inlineStr">
        <is>
          <t>3 Months Ended</t>
        </is>
      </c>
    </row>
    <row r="2">
      <c r="B2" s="2" t="inlineStr">
        <is>
          <t>Jul. 01, 2025 USD ($)</t>
        </is>
      </c>
      <c r="C2" s="2" t="inlineStr">
        <is>
          <t>Jan. 24, 2025 ft²</t>
        </is>
      </c>
      <c r="D2" s="2" t="inlineStr">
        <is>
          <t>Mar. 31, 2025 USD ($)</t>
        </is>
      </c>
      <c r="E2" s="2" t="inlineStr">
        <is>
          <t>Mar. 31, 2024 USD ($)</t>
        </is>
      </c>
      <c r="F2" s="2" t="inlineStr">
        <is>
          <t>Oct.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properties, square feet | ft²</t>
        </is>
      </c>
      <c r="B4" s="4" t="inlineStr">
        <is>
          <t xml:space="preserve"> </t>
        </is>
      </c>
      <c r="C4" s="5" t="n">
        <v>9254</v>
      </c>
      <c r="D4" s="4" t="inlineStr">
        <is>
          <t xml:space="preserve"> </t>
        </is>
      </c>
      <c r="E4" s="4" t="inlineStr">
        <is>
          <t xml:space="preserve"> </t>
        </is>
      </c>
      <c r="F4" s="4" t="inlineStr">
        <is>
          <t xml:space="preserve"> </t>
        </is>
      </c>
    </row>
    <row r="5">
      <c r="A5" s="4" t="inlineStr">
        <is>
          <t>Noncancelable lease agreement description</t>
        </is>
      </c>
      <c r="B5" s="4" t="inlineStr">
        <is>
          <t xml:space="preserve"> </t>
        </is>
      </c>
      <c r="C5" s="4" t="inlineStr">
        <is>
          <t>In January 2025, the Company entered into a lease amendment to its headquarters location lease (the “Headquarters Amendment”), pursuant to which the Company will relocate to a new premises located in the same building which consists of 9,254 rentable square feet of office space. The Company will take possession of the new office space when the landlord’s work is substantially complete, which is estimated to be July 1, 2025. The Company must vacate its current office space within 15 days of taking possession of the new premises. The term of the lease will be extended to 36 full calendar months following the date the Company takes possession of the new office space. As of March 31, 2025, the remaining lease term was three months, subject to the substantial completion of the new office space. The monthly lease payments will increase when the Company takes possession of the new space and escalate through the lease term, resulting in an annualized payment of $0.6 million. The Company remains subject to additional charges for common area maintenance and other costs. The Company has one option to extend the lease for an additional term of three years, and the monthly payment amounts would be determined by the landlord at the then-prevailing rate.Upon entering into the Headquarters Amendment, the Company remeasured the right-of-use asset and lease liability pertaining to its current headquarters, and as a result recorded an additional $0.1 million to both its right-of-use asset and lease liability on its condensed consolidated balance sheet. As there was not an implicit rate within the lease amendment, a discount rate of 8% was determined using a set of peer companies’ incremental borrowing rates.</t>
        </is>
      </c>
      <c r="D5" s="4" t="inlineStr">
        <is>
          <t>In October 2021, the Company entered into a 38-month noncancelable lease for its current headquarters location consisting of 4,047 rentable square feet of office space in San Diego, California. Under the terms of the agreement, there is no option to extend the lease, and the Company is subject to additional charges for common area maintenance and other costs.</t>
        </is>
      </c>
      <c r="E5" s="4" t="inlineStr">
        <is>
          <t xml:space="preserve"> </t>
        </is>
      </c>
      <c r="F5" s="4" t="inlineStr">
        <is>
          <t xml:space="preserve"> </t>
        </is>
      </c>
    </row>
    <row r="6">
      <c r="A6" s="4" t="inlineStr">
        <is>
          <t>Noncancelable lease term of contract</t>
        </is>
      </c>
      <c r="B6" s="4" t="inlineStr">
        <is>
          <t xml:space="preserve"> </t>
        </is>
      </c>
      <c r="C6" s="4" t="inlineStr">
        <is>
          <t>36 months</t>
        </is>
      </c>
      <c r="D6" s="4" t="inlineStr">
        <is>
          <t xml:space="preserve"> </t>
        </is>
      </c>
      <c r="E6" s="4" t="inlineStr">
        <is>
          <t xml:space="preserve"> </t>
        </is>
      </c>
      <c r="F6" s="4" t="inlineStr">
        <is>
          <t xml:space="preserve"> </t>
        </is>
      </c>
    </row>
    <row r="7">
      <c r="A7" s="4" t="inlineStr">
        <is>
          <t>Operating Lease Weighted Average Discount Rate</t>
        </is>
      </c>
      <c r="B7" s="4" t="inlineStr">
        <is>
          <t xml:space="preserve"> </t>
        </is>
      </c>
      <c r="C7" s="4" t="inlineStr">
        <is>
          <t xml:space="preserve"> </t>
        </is>
      </c>
      <c r="D7" s="9" t="n">
        <v>0.08</v>
      </c>
      <c r="E7" s="4" t="inlineStr">
        <is>
          <t xml:space="preserve"> </t>
        </is>
      </c>
      <c r="F7" s="4" t="inlineStr">
        <is>
          <t xml:space="preserve"> </t>
        </is>
      </c>
    </row>
    <row r="8">
      <c r="A8" s="4" t="inlineStr">
        <is>
          <t>Annualized payment of lease</t>
        </is>
      </c>
      <c r="B8" s="4" t="inlineStr">
        <is>
          <t xml:space="preserve"> </t>
        </is>
      </c>
      <c r="C8" s="4" t="inlineStr">
        <is>
          <t xml:space="preserve"> </t>
        </is>
      </c>
      <c r="D8" s="6" t="n">
        <v>63</v>
      </c>
      <c r="E8" s="6" t="n">
        <v>61</v>
      </c>
      <c r="F8" s="4" t="inlineStr">
        <is>
          <t xml:space="preserve"> </t>
        </is>
      </c>
    </row>
    <row r="9">
      <c r="A9" s="4" t="inlineStr">
        <is>
          <t>Lease option to extend</t>
        </is>
      </c>
      <c r="B9" s="4" t="inlineStr">
        <is>
          <t xml:space="preserve"> </t>
        </is>
      </c>
      <c r="C9" s="4" t="inlineStr">
        <is>
          <t>The Company has one option to extend the lease for an additional term of three years</t>
        </is>
      </c>
      <c r="D9" s="4" t="inlineStr">
        <is>
          <t>there is no option to extend the lease</t>
        </is>
      </c>
      <c r="E9" s="4" t="inlineStr">
        <is>
          <t xml:space="preserve"> </t>
        </is>
      </c>
      <c r="F9" s="4" t="inlineStr">
        <is>
          <t xml:space="preserve"> </t>
        </is>
      </c>
    </row>
    <row r="10">
      <c r="A10" s="4" t="inlineStr">
        <is>
          <t>Lease renewal term</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Right-of-use asset and lease liability</t>
        </is>
      </c>
      <c r="B11" s="4" t="inlineStr">
        <is>
          <t xml:space="preserve"> </t>
        </is>
      </c>
      <c r="C11" s="4" t="inlineStr">
        <is>
          <t xml:space="preserve"> </t>
        </is>
      </c>
      <c r="D11" s="6" t="n">
        <v>100</v>
      </c>
      <c r="E11" s="4" t="inlineStr">
        <is>
          <t xml:space="preserve"> </t>
        </is>
      </c>
      <c r="F11" s="4" t="inlineStr">
        <is>
          <t xml:space="preserve"> </t>
        </is>
      </c>
    </row>
    <row r="12">
      <c r="A12" s="4" t="inlineStr">
        <is>
          <t>Commitments</t>
        </is>
      </c>
      <c r="B12" s="4" t="inlineStr">
        <is>
          <t xml:space="preserve"> </t>
        </is>
      </c>
      <c r="C12" s="4" t="inlineStr">
        <is>
          <t xml:space="preserve"> </t>
        </is>
      </c>
      <c r="D12" s="6" t="n">
        <v>5000</v>
      </c>
      <c r="E12" s="4" t="inlineStr">
        <is>
          <t xml:space="preserve"> </t>
        </is>
      </c>
      <c r="F12" s="4" t="inlineStr">
        <is>
          <t xml:space="preserve"> </t>
        </is>
      </c>
    </row>
    <row r="13">
      <c r="A13" s="4" t="inlineStr">
        <is>
          <t>San Diego Californ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d properties, square feet | ft²</t>
        </is>
      </c>
      <c r="B15" s="4" t="inlineStr">
        <is>
          <t xml:space="preserve"> </t>
        </is>
      </c>
      <c r="C15" s="4" t="inlineStr">
        <is>
          <t xml:space="preserve"> </t>
        </is>
      </c>
      <c r="D15" s="4" t="inlineStr">
        <is>
          <t xml:space="preserve"> </t>
        </is>
      </c>
      <c r="E15" s="4" t="inlineStr">
        <is>
          <t xml:space="preserve"> </t>
        </is>
      </c>
      <c r="F15" s="5" t="n">
        <v>4047</v>
      </c>
    </row>
    <row r="16">
      <c r="A16" s="4" t="inlineStr">
        <is>
          <t>Noncancelable lease term of contract</t>
        </is>
      </c>
      <c r="B16" s="4" t="inlineStr">
        <is>
          <t xml:space="preserve"> </t>
        </is>
      </c>
      <c r="C16" s="4" t="inlineStr">
        <is>
          <t xml:space="preserve"> </t>
        </is>
      </c>
      <c r="D16" s="4" t="inlineStr">
        <is>
          <t xml:space="preserve"> </t>
        </is>
      </c>
      <c r="E16" s="4" t="inlineStr">
        <is>
          <t xml:space="preserve"> </t>
        </is>
      </c>
      <c r="F16" s="4" t="inlineStr">
        <is>
          <t>38 months</t>
        </is>
      </c>
    </row>
    <row r="17">
      <c r="A17" s="4" t="inlineStr">
        <is>
          <t>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ized payment of lease</t>
        </is>
      </c>
      <c r="B19" s="6" t="n">
        <v>600</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5</t>
        </is>
      </c>
      <c r="C1" s="2" t="inlineStr">
        <is>
          <t>Mar. 31, 2024</t>
        </is>
      </c>
    </row>
    <row r="2">
      <c r="A2" s="3" t="inlineStr">
        <is>
          <t>Unrecorded Unconditional Purchase Obligation [Line Items]</t>
        </is>
      </c>
      <c r="B2" s="4" t="inlineStr">
        <is>
          <t xml:space="preserve"> </t>
        </is>
      </c>
      <c r="C2" s="4" t="inlineStr">
        <is>
          <t xml:space="preserve"> </t>
        </is>
      </c>
    </row>
    <row r="3">
      <c r="A3" s="4" t="inlineStr">
        <is>
          <t>Commitments</t>
        </is>
      </c>
      <c r="B3" s="6" t="n">
        <v>5</v>
      </c>
      <c r="C3" s="4" t="inlineStr">
        <is>
          <t xml:space="preserve"> </t>
        </is>
      </c>
    </row>
    <row r="4">
      <c r="A4" s="4" t="inlineStr">
        <is>
          <t>Food Allergy Research and Education Inc [Member]</t>
        </is>
      </c>
      <c r="B4" s="4" t="inlineStr">
        <is>
          <t xml:space="preserve"> </t>
        </is>
      </c>
      <c r="C4" s="4" t="inlineStr">
        <is>
          <t xml:space="preserve"> </t>
        </is>
      </c>
    </row>
    <row r="5">
      <c r="A5" s="3" t="inlineStr">
        <is>
          <t>Unrecorded Unconditional Purchase Obligation [Line Items]</t>
        </is>
      </c>
      <c r="B5" s="4" t="inlineStr">
        <is>
          <t xml:space="preserve"> </t>
        </is>
      </c>
      <c r="C5" s="4" t="inlineStr">
        <is>
          <t xml:space="preserve"> </t>
        </is>
      </c>
    </row>
    <row r="6">
      <c r="A6" s="4" t="inlineStr">
        <is>
          <t>Commitments, 2025</t>
        </is>
      </c>
      <c r="B6" s="5" t="n">
        <v>2</v>
      </c>
      <c r="C6" s="4" t="inlineStr">
        <is>
          <t xml:space="preserve"> </t>
        </is>
      </c>
    </row>
    <row r="7">
      <c r="A7" s="4" t="inlineStr">
        <is>
          <t>Commitments, 2026</t>
        </is>
      </c>
      <c r="B7" s="5" t="n">
        <v>3</v>
      </c>
      <c r="C7" s="4" t="inlineStr">
        <is>
          <t xml:space="preserve"> </t>
        </is>
      </c>
    </row>
    <row r="8">
      <c r="A8" s="4" t="inlineStr">
        <is>
          <t>Purchase obligations amount made</t>
        </is>
      </c>
      <c r="B8" s="5" t="n">
        <v>2</v>
      </c>
      <c r="C8" s="6" t="n">
        <v>0</v>
      </c>
    </row>
    <row r="9">
      <c r="A9" s="4" t="inlineStr">
        <is>
          <t>Inventories [Member]</t>
        </is>
      </c>
      <c r="B9" s="4" t="inlineStr">
        <is>
          <t xml:space="preserve"> </t>
        </is>
      </c>
      <c r="C9" s="4" t="inlineStr">
        <is>
          <t xml:space="preserve"> </t>
        </is>
      </c>
    </row>
    <row r="10">
      <c r="A10" s="3" t="inlineStr">
        <is>
          <t>Unrecorded Unconditional Purchase Obligation [Line Items]</t>
        </is>
      </c>
      <c r="B10" s="4" t="inlineStr">
        <is>
          <t xml:space="preserve"> </t>
        </is>
      </c>
      <c r="C10" s="4" t="inlineStr">
        <is>
          <t xml:space="preserve"> </t>
        </is>
      </c>
    </row>
    <row r="11">
      <c r="A11" s="4" t="inlineStr">
        <is>
          <t>Unconditional purchase obligations</t>
        </is>
      </c>
      <c r="B11" s="12" t="n">
        <v>60.6</v>
      </c>
      <c r="C11" s="4" t="inlineStr">
        <is>
          <t xml:space="preserve"> </t>
        </is>
      </c>
    </row>
    <row r="12">
      <c r="A12" s="4" t="inlineStr">
        <is>
          <t>Unconditional purchase obligations, 2025</t>
        </is>
      </c>
      <c r="B12" s="5" t="n">
        <v>4</v>
      </c>
      <c r="C12" s="4" t="inlineStr">
        <is>
          <t xml:space="preserve"> </t>
        </is>
      </c>
    </row>
    <row r="13">
      <c r="A13" s="4" t="inlineStr">
        <is>
          <t>Unconditional purchase obligations, 2026</t>
        </is>
      </c>
      <c r="B13" s="12" t="n">
        <v>10.5</v>
      </c>
      <c r="C13" s="4" t="inlineStr">
        <is>
          <t xml:space="preserve"> </t>
        </is>
      </c>
    </row>
    <row r="14">
      <c r="A14" s="4" t="inlineStr">
        <is>
          <t>Unconditional purchase obligations, 2027</t>
        </is>
      </c>
      <c r="B14" s="12" t="n">
        <v>11.8</v>
      </c>
      <c r="C14" s="4" t="inlineStr">
        <is>
          <t xml:space="preserve"> </t>
        </is>
      </c>
    </row>
    <row r="15">
      <c r="A15" s="4" t="inlineStr">
        <is>
          <t>Unconditional purchase obligations, 2028</t>
        </is>
      </c>
      <c r="B15" s="12" t="n">
        <v>13.8</v>
      </c>
      <c r="C15" s="4" t="inlineStr">
        <is>
          <t xml:space="preserve"> </t>
        </is>
      </c>
    </row>
    <row r="16">
      <c r="A16" s="4" t="inlineStr">
        <is>
          <t>Thereafter through 2035</t>
        </is>
      </c>
      <c r="B16" s="12" t="n">
        <v>2.9</v>
      </c>
      <c r="C16" s="4" t="inlineStr">
        <is>
          <t xml:space="preserve"> </t>
        </is>
      </c>
    </row>
    <row r="17">
      <c r="A17" s="4" t="inlineStr">
        <is>
          <t>Purchase obligations amount made</t>
        </is>
      </c>
      <c r="B17" s="12" t="n">
        <v>4.3</v>
      </c>
      <c r="C17" s="5" t="n">
        <v>0</v>
      </c>
    </row>
    <row r="18">
      <c r="A18" s="4" t="inlineStr">
        <is>
          <t>Software License Subscription Fees [Member]</t>
        </is>
      </c>
      <c r="B18" s="4" t="inlineStr">
        <is>
          <t xml:space="preserve"> </t>
        </is>
      </c>
      <c r="C18" s="4" t="inlineStr">
        <is>
          <t xml:space="preserve"> </t>
        </is>
      </c>
    </row>
    <row r="19">
      <c r="A19" s="3" t="inlineStr">
        <is>
          <t>Unrecorded Unconditional Purchase Obligation [Line Items]</t>
        </is>
      </c>
      <c r="B19" s="4" t="inlineStr">
        <is>
          <t xml:space="preserve"> </t>
        </is>
      </c>
      <c r="C19" s="4" t="inlineStr">
        <is>
          <t xml:space="preserve"> </t>
        </is>
      </c>
    </row>
    <row r="20">
      <c r="A20" s="4" t="inlineStr">
        <is>
          <t>Unconditional purchase obligations</t>
        </is>
      </c>
      <c r="B20" s="5" t="n">
        <v>3</v>
      </c>
      <c r="C20" s="4" t="inlineStr">
        <is>
          <t xml:space="preserve"> </t>
        </is>
      </c>
    </row>
    <row r="21">
      <c r="A21" s="4" t="inlineStr">
        <is>
          <t>Unconditional purchase obligations, 2025</t>
        </is>
      </c>
      <c r="B21" s="12" t="n">
        <v>1.1</v>
      </c>
      <c r="C21" s="4" t="inlineStr">
        <is>
          <t xml:space="preserve"> </t>
        </is>
      </c>
    </row>
    <row r="22">
      <c r="A22" s="4" t="inlineStr">
        <is>
          <t>Unconditional purchase obligations, 2026</t>
        </is>
      </c>
      <c r="B22" s="12" t="n">
        <v>1.5</v>
      </c>
      <c r="C22" s="4" t="inlineStr">
        <is>
          <t xml:space="preserve"> </t>
        </is>
      </c>
    </row>
    <row r="23">
      <c r="A23" s="4" t="inlineStr">
        <is>
          <t>Unconditional purchase obligations, 2027</t>
        </is>
      </c>
      <c r="B23" s="12" t="n">
        <v>0.4</v>
      </c>
      <c r="C23" s="4" t="inlineStr">
        <is>
          <t xml:space="preserve"> </t>
        </is>
      </c>
    </row>
    <row r="24">
      <c r="A24" s="4" t="inlineStr">
        <is>
          <t>Purchase obligations amount made</t>
        </is>
      </c>
      <c r="B24" s="10" t="n">
        <v>0.3</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Lease Information (Detail)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Lease expense</t>
        </is>
      </c>
      <c r="B4" s="6" t="n">
        <v>60</v>
      </c>
      <c r="C4" s="6" t="n">
        <v>56</v>
      </c>
    </row>
    <row r="5">
      <c r="A5" s="4" t="inlineStr">
        <is>
          <t>Cash paid for leases</t>
        </is>
      </c>
      <c r="B5" s="6" t="n">
        <v>63</v>
      </c>
      <c r="C5" s="6" t="n">
        <v>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Noncancelable Operating Lease Payments (Detail) $ in Thousands</t>
        </is>
      </c>
      <c r="B1" s="2" t="inlineStr">
        <is>
          <t>Mar. 31, 2025 USD ($)</t>
        </is>
      </c>
    </row>
    <row r="2">
      <c r="A2" s="3" t="inlineStr">
        <is>
          <t>Lessee, Operating Lease, Liability, to be Paid, Fiscal Year Maturity [Abstract]</t>
        </is>
      </c>
      <c r="B2" s="4" t="inlineStr">
        <is>
          <t xml:space="preserve"> </t>
        </is>
      </c>
    </row>
    <row r="3">
      <c r="A3" s="4" t="inlineStr">
        <is>
          <t>2025 (remaining nine months)</t>
        </is>
      </c>
      <c r="B3" s="6" t="n">
        <v>73</v>
      </c>
    </row>
    <row r="4">
      <c r="A4" s="4" t="inlineStr">
        <is>
          <t>Total lease payments</t>
        </is>
      </c>
      <c r="B4" s="5" t="n">
        <v>73</v>
      </c>
    </row>
    <row r="5">
      <c r="A5" s="4" t="inlineStr">
        <is>
          <t>Less imputed interest</t>
        </is>
      </c>
      <c r="B5" s="5" t="n">
        <v>0</v>
      </c>
    </row>
    <row r="6">
      <c r="A6" s="4" t="inlineStr">
        <is>
          <t>Lease liability</t>
        </is>
      </c>
      <c r="B6" s="6" t="n">
        <v>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In-Licensing and Supply - Additional Information (Detail) € in Millions</t>
        </is>
      </c>
      <c r="B1" s="2" t="inlineStr">
        <is>
          <t>1 Months Ended</t>
        </is>
      </c>
      <c r="F1" s="2" t="inlineStr">
        <is>
          <t>3 Months Ended</t>
        </is>
      </c>
      <c r="I1" s="2" t="inlineStr">
        <is>
          <t>12 Months Ended</t>
        </is>
      </c>
    </row>
    <row r="2">
      <c r="B2" s="2" t="inlineStr">
        <is>
          <t>Oct. 31, 2024 USD ($)</t>
        </is>
      </c>
      <c r="C2" s="2" t="inlineStr">
        <is>
          <t>Sep. 30, 2024 USD ($)</t>
        </is>
      </c>
      <c r="D2" s="2" t="inlineStr">
        <is>
          <t>Aug. 31, 2024 USD ($)</t>
        </is>
      </c>
      <c r="E2" s="2" t="inlineStr">
        <is>
          <t>Jun. 30, 2018 USD ($)</t>
        </is>
      </c>
      <c r="F2" s="2" t="inlineStr">
        <is>
          <t>Mar. 31, 2025 USD ($)</t>
        </is>
      </c>
      <c r="G2" s="2" t="inlineStr">
        <is>
          <t>Mar. 31, 2024 USD ($)</t>
        </is>
      </c>
      <c r="H2" s="2" t="inlineStr">
        <is>
          <t>Sep. 30, 2022 USD ($)</t>
        </is>
      </c>
      <c r="I2" s="2" t="inlineStr">
        <is>
          <t>Dec. 31, 2024 USD ($)</t>
        </is>
      </c>
      <c r="J2" s="2" t="inlineStr">
        <is>
          <t>Dec. 31, 2024 EUR (€)</t>
        </is>
      </c>
    </row>
    <row r="3">
      <c r="A3" s="3" t="inlineStr">
        <is>
          <t>In Licensing and Suppl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6" t="n">
        <v>7241000</v>
      </c>
      <c r="G4" s="4" t="inlineStr">
        <is>
          <t xml:space="preserve"> </t>
        </is>
      </c>
      <c r="H4" s="4" t="inlineStr">
        <is>
          <t xml:space="preserve"> </t>
        </is>
      </c>
      <c r="I4" s="6" t="n">
        <v>7371000</v>
      </c>
      <c r="J4" s="4" t="inlineStr">
        <is>
          <t xml:space="preserve"> </t>
        </is>
      </c>
    </row>
    <row r="5">
      <c r="A5" s="4" t="inlineStr">
        <is>
          <t>Ompi Suppl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 Licensing and Suppl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00000</v>
      </c>
      <c r="J7" s="11" t="n">
        <v>3</v>
      </c>
    </row>
    <row r="8">
      <c r="A8" s="4" t="inlineStr">
        <is>
          <t>Supply Agreement Expiration Date</t>
        </is>
      </c>
      <c r="B8" s="4" t="inlineStr">
        <is>
          <t xml:space="preserve"> </t>
        </is>
      </c>
      <c r="C8" s="4" t="inlineStr">
        <is>
          <t xml:space="preserve"> </t>
        </is>
      </c>
      <c r="D8" s="4" t="inlineStr">
        <is>
          <t xml:space="preserve"> </t>
        </is>
      </c>
      <c r="E8" s="4" t="inlineStr">
        <is>
          <t xml:space="preserve"> </t>
        </is>
      </c>
      <c r="F8" s="4" t="inlineStr">
        <is>
          <t>Dec. 31,  2035</t>
        </is>
      </c>
      <c r="G8" s="4" t="inlineStr">
        <is>
          <t xml:space="preserve"> </t>
        </is>
      </c>
      <c r="H8" s="4" t="inlineStr">
        <is>
          <t xml:space="preserve"> </t>
        </is>
      </c>
      <c r="I8" s="4" t="inlineStr">
        <is>
          <t xml:space="preserve"> </t>
        </is>
      </c>
      <c r="J8" s="4" t="inlineStr">
        <is>
          <t xml:space="preserve"> </t>
        </is>
      </c>
    </row>
    <row r="9">
      <c r="A9" s="4" t="inlineStr">
        <is>
          <t>Agreement Termination, Due To Material Breach</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c r="J9" s="4" t="inlineStr">
        <is>
          <t xml:space="preserve"> </t>
        </is>
      </c>
    </row>
    <row r="10">
      <c r="A10" s="4" t="inlineStr">
        <is>
          <t>Aegis Therapeutic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 Licensing and Suppl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License Fees</t>
        </is>
      </c>
      <c r="B12" s="4" t="inlineStr">
        <is>
          <t xml:space="preserve"> </t>
        </is>
      </c>
      <c r="C12" s="4" t="inlineStr">
        <is>
          <t xml:space="preserve"> </t>
        </is>
      </c>
      <c r="D12" s="4" t="inlineStr">
        <is>
          <t xml:space="preserve"> </t>
        </is>
      </c>
      <c r="E12" s="6" t="n">
        <v>5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milestone payments upon achievement of certain sales milestones</t>
        </is>
      </c>
      <c r="B13" s="4" t="inlineStr">
        <is>
          <t xml:space="preserve"> </t>
        </is>
      </c>
      <c r="C13" s="4" t="inlineStr">
        <is>
          <t xml:space="preserve"> </t>
        </is>
      </c>
      <c r="D13" s="4" t="inlineStr">
        <is>
          <t xml:space="preserve"> </t>
        </is>
      </c>
      <c r="E13" s="4" t="inlineStr">
        <is>
          <t xml:space="preserve"> </t>
        </is>
      </c>
      <c r="F13" s="6" t="n">
        <v>20000000</v>
      </c>
      <c r="G13" s="4" t="inlineStr">
        <is>
          <t xml:space="preserve"> </t>
        </is>
      </c>
      <c r="H13" s="4" t="inlineStr">
        <is>
          <t xml:space="preserve"> </t>
        </is>
      </c>
      <c r="I13" s="4" t="inlineStr">
        <is>
          <t xml:space="preserve"> </t>
        </is>
      </c>
      <c r="J13" s="4" t="inlineStr">
        <is>
          <t xml:space="preserve"> </t>
        </is>
      </c>
    </row>
    <row r="14">
      <c r="A14" s="4" t="inlineStr">
        <is>
          <t>Aggregate milestone payments</t>
        </is>
      </c>
      <c r="B14" s="4" t="inlineStr">
        <is>
          <t xml:space="preserve"> </t>
        </is>
      </c>
      <c r="C14" s="6" t="n">
        <v>5000000</v>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Life of Finite Lived Intangible Assets</t>
        </is>
      </c>
      <c r="B15" s="4" t="inlineStr">
        <is>
          <t xml:space="preserve"> </t>
        </is>
      </c>
      <c r="C15" s="4" t="inlineStr">
        <is>
          <t>14 years 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ce Period Description</t>
        </is>
      </c>
      <c r="B16" s="4" t="inlineStr">
        <is>
          <t xml:space="preserve"> </t>
        </is>
      </c>
      <c r="C16" s="4" t="inlineStr">
        <is>
          <t xml:space="preserve"> </t>
        </is>
      </c>
      <c r="D16" s="4" t="inlineStr">
        <is>
          <t xml:space="preserve"> </t>
        </is>
      </c>
      <c r="E16" s="4" t="inlineStr">
        <is>
          <t xml:space="preserve"> </t>
        </is>
      </c>
      <c r="F16" s="4" t="inlineStr">
        <is>
          <t>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t>
        </is>
      </c>
      <c r="G16" s="4" t="inlineStr">
        <is>
          <t xml:space="preserve"> </t>
        </is>
      </c>
      <c r="H16" s="4" t="inlineStr">
        <is>
          <t xml:space="preserve"> </t>
        </is>
      </c>
      <c r="I16" s="4" t="inlineStr">
        <is>
          <t xml:space="preserve"> </t>
        </is>
      </c>
      <c r="J16" s="4" t="inlineStr">
        <is>
          <t xml:space="preserve"> </t>
        </is>
      </c>
    </row>
    <row r="17">
      <c r="A17" s="4" t="inlineStr">
        <is>
          <t>Legal Patent Fe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row>
    <row r="18">
      <c r="A18" s="4" t="inlineStr">
        <is>
          <t>Supply Agreement Expense</t>
        </is>
      </c>
      <c r="B18" s="4" t="inlineStr">
        <is>
          <t xml:space="preserve"> </t>
        </is>
      </c>
      <c r="C18" s="4" t="inlineStr">
        <is>
          <t xml:space="preserve"> </t>
        </is>
      </c>
      <c r="D18" s="4" t="inlineStr">
        <is>
          <t xml:space="preserve"> </t>
        </is>
      </c>
      <c r="E18" s="4" t="inlineStr">
        <is>
          <t xml:space="preserve"> </t>
        </is>
      </c>
      <c r="F18" s="5" t="n">
        <v>0</v>
      </c>
      <c r="G18" s="6" t="n">
        <v>0</v>
      </c>
      <c r="H18" s="4" t="inlineStr">
        <is>
          <t xml:space="preserve"> </t>
        </is>
      </c>
      <c r="I18" s="4" t="inlineStr">
        <is>
          <t xml:space="preserve"> </t>
        </is>
      </c>
      <c r="J18" s="4" t="inlineStr">
        <is>
          <t xml:space="preserve"> </t>
        </is>
      </c>
    </row>
    <row r="19">
      <c r="A19" s="4" t="inlineStr">
        <is>
          <t>Aegis Therapeutics Agreement | New Drug Appl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 Licensing and Suppl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milestone payments</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6" t="n">
        <v>1000000</v>
      </c>
      <c r="I21" s="4" t="inlineStr">
        <is>
          <t xml:space="preserve"> </t>
        </is>
      </c>
      <c r="J21" s="4" t="inlineStr">
        <is>
          <t xml:space="preserve"> </t>
        </is>
      </c>
    </row>
    <row r="22">
      <c r="A22" s="4" t="inlineStr">
        <is>
          <t>Milestone payments</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lestone payment due</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row>
    <row r="24">
      <c r="A24" s="4" t="inlineStr">
        <is>
          <t>Milestone amount</t>
        </is>
      </c>
      <c r="B24" s="4" t="inlineStr">
        <is>
          <t xml:space="preserve"> </t>
        </is>
      </c>
      <c r="C24" s="4" t="inlineStr">
        <is>
          <t xml:space="preserve"> </t>
        </is>
      </c>
      <c r="D24" s="6" t="n">
        <v>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 net</t>
        </is>
      </c>
      <c r="B25" s="4" t="inlineStr">
        <is>
          <t xml:space="preserve"> </t>
        </is>
      </c>
      <c r="C25" s="5" t="n">
        <v>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egis Therapeutics Agreement | New Drug Application | First Commercial Sale Of Neff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 Licensing and Suppl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s</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amoun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egis Therapeutics Agreement | New Drug Application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 Licensing and Suppl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Life of Finite Lived Intangible Assets</t>
        </is>
      </c>
      <c r="B32" s="4" t="inlineStr">
        <is>
          <t xml:space="preserve"> </t>
        </is>
      </c>
      <c r="C32" s="4" t="inlineStr">
        <is>
          <t xml:space="preserve"> </t>
        </is>
      </c>
      <c r="D32" s="4" t="inlineStr">
        <is>
          <t xml:space="preserve"> </t>
        </is>
      </c>
      <c r="E32" s="4" t="inlineStr">
        <is>
          <t xml:space="preserve"> </t>
        </is>
      </c>
      <c r="F32" s="4" t="inlineStr">
        <is>
          <t>14 years 6 months</t>
        </is>
      </c>
      <c r="G32" s="4" t="inlineStr">
        <is>
          <t xml:space="preserve"> </t>
        </is>
      </c>
      <c r="H32" s="4" t="inlineStr">
        <is>
          <t xml:space="preserve"> </t>
        </is>
      </c>
      <c r="I32" s="4" t="inlineStr">
        <is>
          <t xml:space="preserve"> </t>
        </is>
      </c>
      <c r="J32" s="4" t="inlineStr">
        <is>
          <t xml:space="preserve"> </t>
        </is>
      </c>
    </row>
    <row r="33">
      <c r="A33" s="4" t="inlineStr">
        <is>
          <t>Renaiss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 Licensing and Suppl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act Termination Claims, Description</t>
        </is>
      </c>
      <c r="B35" s="4" t="inlineStr">
        <is>
          <t xml:space="preserve"> </t>
        </is>
      </c>
      <c r="C35" s="4" t="inlineStr">
        <is>
          <t xml:space="preserve"> </t>
        </is>
      </c>
      <c r="D35" s="4" t="inlineStr">
        <is>
          <t xml:space="preserve"> </t>
        </is>
      </c>
      <c r="E35" s="4" t="inlineStr">
        <is>
          <t xml:space="preserve"> </t>
        </is>
      </c>
      <c r="F35" s="4" t="inlineStr">
        <is>
          <t>Either party may elect not to renew the U.S. Renewal Term and/or the EU Renewal Term by providing the requisite prior notice to the other party, with the initial terms automatically renewing for successive two-year terms, unless either party gives notice pursuant to the Renaissance Agreement.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authorization and approval to distribute or sell Renaissance Product in the U.S. is not granted on or before a specified date, (b) the authorization and approval representing more than a certain number of units of Renaissance Product sold in the U.S. during the last calendar year is withdrawn by the FDA, or (c) the Company decided in its sole discretion to cease commercializing the Renaissance Product in the U.S., (5) in the case of a force majeure event that continues for six months or more, or (6) a violation by the other party of trade control or anti-corruption laws.</t>
        </is>
      </c>
      <c r="G35" s="4" t="inlineStr">
        <is>
          <t xml:space="preserve"> </t>
        </is>
      </c>
      <c r="H35" s="4" t="inlineStr">
        <is>
          <t xml:space="preserve"> </t>
        </is>
      </c>
      <c r="I35" s="4" t="inlineStr">
        <is>
          <t xml:space="preserve"> </t>
        </is>
      </c>
      <c r="J35" s="4" t="inlineStr">
        <is>
          <t xml:space="preserve"> </t>
        </is>
      </c>
    </row>
  </sheetData>
  <mergeCells count="4">
    <mergeCell ref="I1:J1"/>
    <mergeCell ref="B1:E1"/>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and Stockholders' Equity - Additional Information (Details) - USD ($) $ / shares in Units, $ in Millions</t>
        </is>
      </c>
      <c r="B1" s="2" t="inlineStr">
        <is>
          <t>1 Months Ended</t>
        </is>
      </c>
      <c r="C1" s="2" t="inlineStr">
        <is>
          <t>3 Months Ended</t>
        </is>
      </c>
    </row>
    <row r="2">
      <c r="B2" s="2" t="inlineStr">
        <is>
          <t>Jan. 31, 2025</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value</t>
        </is>
      </c>
      <c r="B5" s="4" t="inlineStr">
        <is>
          <t xml:space="preserve"> </t>
        </is>
      </c>
      <c r="C5" s="7" t="n">
        <v>0.0001</v>
      </c>
      <c r="D5" s="7" t="n">
        <v>0.0001</v>
      </c>
    </row>
    <row r="6">
      <c r="A6" s="4" t="inlineStr">
        <is>
          <t>Preferred stock , shares authorized</t>
        </is>
      </c>
      <c r="B6" s="4" t="inlineStr">
        <is>
          <t xml:space="preserve"> </t>
        </is>
      </c>
      <c r="C6" s="5" t="n">
        <v>10000000</v>
      </c>
      <c r="D6" s="5" t="n">
        <v>10000000</v>
      </c>
    </row>
    <row r="7">
      <c r="A7" s="4" t="inlineStr">
        <is>
          <t>Preferred stock, par value</t>
        </is>
      </c>
      <c r="B7" s="4" t="inlineStr">
        <is>
          <t xml:space="preserve"> </t>
        </is>
      </c>
      <c r="C7" s="7" t="n">
        <v>0.0001</v>
      </c>
      <c r="D7" s="7" t="n">
        <v>0.0001</v>
      </c>
    </row>
    <row r="8">
      <c r="A8" s="4" t="inlineStr">
        <is>
          <t>Equity Offerings [Member] | Equity Sales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ecurities sold</t>
        </is>
      </c>
      <c r="B10" s="4" t="inlineStr">
        <is>
          <t xml:space="preserve"> </t>
        </is>
      </c>
      <c r="C10" s="5" t="n">
        <v>0</v>
      </c>
      <c r="D10" s="4" t="inlineStr">
        <is>
          <t xml:space="preserve"> </t>
        </is>
      </c>
    </row>
    <row r="11">
      <c r="A11" s="4" t="inlineStr">
        <is>
          <t>Equity Offerings [Member] | Maximum [Member] | Equity Sales Agreemen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aximum aggregate offering price of securities</t>
        </is>
      </c>
      <c r="B13" s="6" t="n">
        <v>200</v>
      </c>
      <c r="C13" s="4" t="inlineStr">
        <is>
          <t xml:space="preserve"> </t>
        </is>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Common Stock Reserved for Future Issuance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options granted and outstanding</t>
        </is>
      </c>
      <c r="B3" s="5" t="n">
        <v>17348839</v>
      </c>
      <c r="C3" s="5" t="n">
        <v>15161180</v>
      </c>
    </row>
    <row r="4">
      <c r="A4" s="4" t="inlineStr">
        <is>
          <t>Restricted stock units granted and outstanding</t>
        </is>
      </c>
      <c r="B4" s="5" t="n">
        <v>1382</v>
      </c>
      <c r="C4" s="5" t="n">
        <v>2763</v>
      </c>
    </row>
    <row r="5">
      <c r="A5" s="4" t="inlineStr">
        <is>
          <t>Common stock reserved for future awards or option grants</t>
        </is>
      </c>
      <c r="B5" s="5" t="n">
        <v>8441571</v>
      </c>
      <c r="C5" s="5" t="n">
        <v>5905773</v>
      </c>
    </row>
    <row r="6">
      <c r="A6" s="4" t="inlineStr">
        <is>
          <t>Common stock reserved for future employee stock purchase plan issuances</t>
        </is>
      </c>
      <c r="B6" s="5" t="n">
        <v>2923100</v>
      </c>
      <c r="C6" s="5" t="n">
        <v>2223100</v>
      </c>
    </row>
    <row r="7">
      <c r="A7" s="4" t="inlineStr">
        <is>
          <t>Warrants to purchase common stock</t>
        </is>
      </c>
      <c r="B7" s="5" t="n">
        <v>45456</v>
      </c>
      <c r="C7" s="5" t="n">
        <v>45456</v>
      </c>
    </row>
    <row r="8">
      <c r="A8" s="4" t="inlineStr">
        <is>
          <t>Total</t>
        </is>
      </c>
      <c r="B8" s="5" t="n">
        <v>28760348</v>
      </c>
      <c r="C8" s="5" t="n">
        <v>23338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298</v>
      </c>
      <c r="C4" s="6" t="n">
        <v>331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63</v>
      </c>
      <c r="C7" s="5" t="n">
        <v>911</v>
      </c>
    </row>
    <row r="8">
      <c r="A8" s="4" t="inlineStr">
        <is>
          <t>Selling, 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4635</v>
      </c>
      <c r="C10" s="6" t="n">
        <v>24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8"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Gain, Net [Member]</t>
        </is>
      </c>
      <c r="F1" s="2" t="inlineStr">
        <is>
          <t>Accumulated Deficit [Member]</t>
        </is>
      </c>
    </row>
    <row r="2">
      <c r="A2" s="4" t="inlineStr">
        <is>
          <t>Beginning balance at Dec. 31, 2023</t>
        </is>
      </c>
      <c r="B2" s="6" t="n">
        <v>230760</v>
      </c>
      <c r="C2" s="6" t="n">
        <v>10</v>
      </c>
      <c r="D2" s="6" t="n">
        <v>362004</v>
      </c>
      <c r="E2" s="6" t="n">
        <v>49</v>
      </c>
      <c r="F2" s="6" t="n">
        <v>-131303</v>
      </c>
    </row>
    <row r="3">
      <c r="A3" s="4" t="inlineStr">
        <is>
          <t>Beginning balance, shares at Dec. 31, 2023</t>
        </is>
      </c>
      <c r="B3" s="4" t="inlineStr">
        <is>
          <t xml:space="preserve"> </t>
        </is>
      </c>
      <c r="C3" s="5" t="n">
        <v>96414963</v>
      </c>
      <c r="D3" s="4" t="inlineStr">
        <is>
          <t xml:space="preserve"> </t>
        </is>
      </c>
      <c r="E3" s="4" t="inlineStr">
        <is>
          <t xml:space="preserve"> </t>
        </is>
      </c>
      <c r="F3" s="4" t="inlineStr">
        <is>
          <t xml:space="preserve"> </t>
        </is>
      </c>
    </row>
    <row r="4">
      <c r="A4" s="4" t="inlineStr">
        <is>
          <t>Exercise of common stock options and release of restricted stock units</t>
        </is>
      </c>
      <c r="B4" s="5" t="n">
        <v>258</v>
      </c>
      <c r="C4" s="4" t="inlineStr">
        <is>
          <t xml:space="preserve"> </t>
        </is>
      </c>
      <c r="D4" s="5" t="n">
        <v>258</v>
      </c>
      <c r="E4" s="4" t="inlineStr">
        <is>
          <t xml:space="preserve"> </t>
        </is>
      </c>
      <c r="F4" s="4" t="inlineStr">
        <is>
          <t xml:space="preserve"> </t>
        </is>
      </c>
    </row>
    <row r="5">
      <c r="A5" s="4" t="inlineStr">
        <is>
          <t>Exercise of common stock options and release of restricted stock units, Shares</t>
        </is>
      </c>
      <c r="B5" s="4" t="inlineStr">
        <is>
          <t xml:space="preserve"> </t>
        </is>
      </c>
      <c r="C5" s="5" t="n">
        <v>159086</v>
      </c>
      <c r="D5" s="4" t="inlineStr">
        <is>
          <t xml:space="preserve"> </t>
        </is>
      </c>
      <c r="E5" s="4" t="inlineStr">
        <is>
          <t xml:space="preserve"> </t>
        </is>
      </c>
      <c r="F5" s="4" t="inlineStr">
        <is>
          <t xml:space="preserve"> </t>
        </is>
      </c>
    </row>
    <row r="6">
      <c r="A6" s="4" t="inlineStr">
        <is>
          <t>Shares issued under the employee stock purchase plan, Shares</t>
        </is>
      </c>
      <c r="B6" s="4" t="inlineStr">
        <is>
          <t xml:space="preserve"> </t>
        </is>
      </c>
      <c r="C6" s="5" t="n">
        <v>0</v>
      </c>
      <c r="D6" s="4" t="inlineStr">
        <is>
          <t xml:space="preserve"> </t>
        </is>
      </c>
      <c r="E6" s="4" t="inlineStr">
        <is>
          <t xml:space="preserve"> </t>
        </is>
      </c>
      <c r="F6" s="4" t="inlineStr">
        <is>
          <t xml:space="preserve"> </t>
        </is>
      </c>
    </row>
    <row r="7">
      <c r="A7" s="4" t="inlineStr">
        <is>
          <t>Stock-based compensation</t>
        </is>
      </c>
      <c r="B7" s="5" t="n">
        <v>3315</v>
      </c>
      <c r="C7" s="4" t="inlineStr">
        <is>
          <t xml:space="preserve"> </t>
        </is>
      </c>
      <c r="D7" s="5" t="n">
        <v>3315</v>
      </c>
      <c r="E7" s="4" t="inlineStr">
        <is>
          <t xml:space="preserve"> </t>
        </is>
      </c>
      <c r="F7" s="4" t="inlineStr">
        <is>
          <t xml:space="preserve"> </t>
        </is>
      </c>
    </row>
    <row r="8">
      <c r="A8" s="4" t="inlineStr">
        <is>
          <t>Net loss and comprehensive loss</t>
        </is>
      </c>
      <c r="B8" s="5" t="n">
        <v>-10465</v>
      </c>
      <c r="C8" s="4" t="inlineStr">
        <is>
          <t xml:space="preserve"> </t>
        </is>
      </c>
      <c r="D8" s="4" t="inlineStr">
        <is>
          <t xml:space="preserve"> </t>
        </is>
      </c>
      <c r="E8" s="5" t="n">
        <v>-173</v>
      </c>
      <c r="F8" s="5" t="n">
        <v>-10292</v>
      </c>
    </row>
    <row r="9">
      <c r="A9" s="4" t="inlineStr">
        <is>
          <t>Ending balance at Mar. 31, 2024</t>
        </is>
      </c>
      <c r="B9" s="5" t="n">
        <v>223868</v>
      </c>
      <c r="C9" s="6" t="n">
        <v>10</v>
      </c>
      <c r="D9" s="5" t="n">
        <v>365577</v>
      </c>
      <c r="E9" s="5" t="n">
        <v>-124</v>
      </c>
      <c r="F9" s="5" t="n">
        <v>-141595</v>
      </c>
    </row>
    <row r="10">
      <c r="A10" s="4" t="inlineStr">
        <is>
          <t>Ending balance, shares at Mar. 31, 2024</t>
        </is>
      </c>
      <c r="B10" s="4" t="inlineStr">
        <is>
          <t xml:space="preserve"> </t>
        </is>
      </c>
      <c r="C10" s="5" t="n">
        <v>96574049</v>
      </c>
      <c r="D10" s="4" t="inlineStr">
        <is>
          <t xml:space="preserve"> </t>
        </is>
      </c>
      <c r="E10" s="4" t="inlineStr">
        <is>
          <t xml:space="preserve"> </t>
        </is>
      </c>
      <c r="F10" s="4" t="inlineStr">
        <is>
          <t xml:space="preserve"> </t>
        </is>
      </c>
    </row>
    <row r="11">
      <c r="A11" s="4" t="inlineStr">
        <is>
          <t>Beginning balance at Dec. 31, 2024</t>
        </is>
      </c>
      <c r="B11" s="6" t="n">
        <v>256798</v>
      </c>
      <c r="C11" s="6" t="n">
        <v>10</v>
      </c>
      <c r="D11" s="5" t="n">
        <v>379873</v>
      </c>
      <c r="E11" s="5" t="n">
        <v>220</v>
      </c>
      <c r="F11" s="5" t="n">
        <v>-123305</v>
      </c>
    </row>
    <row r="12">
      <c r="A12" s="4" t="inlineStr">
        <is>
          <t>Beginning balance, shares at Dec. 31, 2024</t>
        </is>
      </c>
      <c r="B12" s="5" t="n">
        <v>97954172</v>
      </c>
      <c r="C12" s="5" t="n">
        <v>97954172</v>
      </c>
      <c r="D12" s="4" t="inlineStr">
        <is>
          <t xml:space="preserve"> </t>
        </is>
      </c>
      <c r="E12" s="4" t="inlineStr">
        <is>
          <t xml:space="preserve"> </t>
        </is>
      </c>
      <c r="F12" s="4" t="inlineStr">
        <is>
          <t xml:space="preserve"> </t>
        </is>
      </c>
    </row>
    <row r="13">
      <c r="A13" s="4" t="inlineStr">
        <is>
          <t>Exercise of common stock options and release of restricted stock units</t>
        </is>
      </c>
      <c r="B13" s="6" t="n">
        <v>725</v>
      </c>
      <c r="C13" s="4" t="inlineStr">
        <is>
          <t xml:space="preserve"> </t>
        </is>
      </c>
      <c r="D13" s="5" t="n">
        <v>725</v>
      </c>
      <c r="E13" s="4" t="inlineStr">
        <is>
          <t xml:space="preserve"> </t>
        </is>
      </c>
      <c r="F13" s="4" t="inlineStr">
        <is>
          <t xml:space="preserve"> </t>
        </is>
      </c>
    </row>
    <row r="14">
      <c r="A14" s="4" t="inlineStr">
        <is>
          <t>Exercise of common stock options and release of restricted stock units, Shares</t>
        </is>
      </c>
      <c r="B14" s="4" t="inlineStr">
        <is>
          <t xml:space="preserve"> </t>
        </is>
      </c>
      <c r="C14" s="5" t="n">
        <v>175632</v>
      </c>
      <c r="D14" s="4" t="inlineStr">
        <is>
          <t xml:space="preserve"> </t>
        </is>
      </c>
      <c r="E14" s="4" t="inlineStr">
        <is>
          <t xml:space="preserve"> </t>
        </is>
      </c>
      <c r="F14" s="4" t="inlineStr">
        <is>
          <t xml:space="preserve"> </t>
        </is>
      </c>
    </row>
    <row r="15">
      <c r="A15" s="4" t="inlineStr">
        <is>
          <t>Shares issued under the employee stock purchase plan, Shares</t>
        </is>
      </c>
      <c r="B15" s="4" t="inlineStr">
        <is>
          <t xml:space="preserve"> </t>
        </is>
      </c>
      <c r="C15" s="5" t="n">
        <v>0</v>
      </c>
      <c r="D15" s="4" t="inlineStr">
        <is>
          <t xml:space="preserve"> </t>
        </is>
      </c>
      <c r="E15" s="4" t="inlineStr">
        <is>
          <t xml:space="preserve"> </t>
        </is>
      </c>
      <c r="F15" s="4" t="inlineStr">
        <is>
          <t xml:space="preserve"> </t>
        </is>
      </c>
    </row>
    <row r="16">
      <c r="A16" s="4" t="inlineStr">
        <is>
          <t>Stock-based compensation</t>
        </is>
      </c>
      <c r="B16" s="5" t="n">
        <v>5539</v>
      </c>
      <c r="C16" s="4" t="inlineStr">
        <is>
          <t xml:space="preserve"> </t>
        </is>
      </c>
      <c r="D16" s="5" t="n">
        <v>5539</v>
      </c>
      <c r="E16" s="4" t="inlineStr">
        <is>
          <t xml:space="preserve"> </t>
        </is>
      </c>
      <c r="F16" s="4" t="inlineStr">
        <is>
          <t xml:space="preserve"> </t>
        </is>
      </c>
    </row>
    <row r="17">
      <c r="A17" s="4" t="inlineStr">
        <is>
          <t>Net loss and comprehensive loss</t>
        </is>
      </c>
      <c r="B17" s="5" t="n">
        <v>-34088</v>
      </c>
      <c r="C17" s="4" t="inlineStr">
        <is>
          <t xml:space="preserve"> </t>
        </is>
      </c>
      <c r="D17" s="4" t="inlineStr">
        <is>
          <t xml:space="preserve"> </t>
        </is>
      </c>
      <c r="E17" s="5" t="n">
        <v>-148</v>
      </c>
      <c r="F17" s="5" t="n">
        <v>-33940</v>
      </c>
    </row>
    <row r="18">
      <c r="A18" s="4" t="inlineStr">
        <is>
          <t>Ending balance at Mar. 31, 2025</t>
        </is>
      </c>
      <c r="B18" s="6" t="n">
        <v>228974</v>
      </c>
      <c r="C18" s="6" t="n">
        <v>10</v>
      </c>
      <c r="D18" s="6" t="n">
        <v>386137</v>
      </c>
      <c r="E18" s="6" t="n">
        <v>72</v>
      </c>
      <c r="F18" s="6" t="n">
        <v>-157245</v>
      </c>
    </row>
    <row r="19">
      <c r="A19" s="4" t="inlineStr">
        <is>
          <t>Ending balance, shares at Mar. 31, 2025</t>
        </is>
      </c>
      <c r="B19" s="5" t="n">
        <v>98129804</v>
      </c>
      <c r="C19" s="5" t="n">
        <v>98129804</v>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Stock Option (Detail)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Subject to Options Outstanding, Beginning balance | shares</t>
        </is>
      </c>
      <c r="B4" s="5" t="n">
        <v>15161180</v>
      </c>
    </row>
    <row r="5">
      <c r="A5" s="4" t="inlineStr">
        <is>
          <t>Shares Subject to Options Outstanding, Granted | shares</t>
        </is>
      </c>
      <c r="B5" s="5" t="n">
        <v>2643850</v>
      </c>
    </row>
    <row r="6">
      <c r="A6" s="4" t="inlineStr">
        <is>
          <t>Shares Subject to Options Outstanding, Exercised | shares</t>
        </is>
      </c>
      <c r="B6" s="5" t="n">
        <v>-174251</v>
      </c>
    </row>
    <row r="7">
      <c r="A7" s="4" t="inlineStr">
        <is>
          <t>Shares Subject to Options Outstanding, Forfeited | shares</t>
        </is>
      </c>
      <c r="B7" s="5" t="n">
        <v>-281940</v>
      </c>
    </row>
    <row r="8">
      <c r="A8" s="4" t="inlineStr">
        <is>
          <t>Shares Subject to Options Outstanding, Ending balance | shares</t>
        </is>
      </c>
      <c r="B8" s="5" t="n">
        <v>17348839</v>
      </c>
    </row>
    <row r="9">
      <c r="A9" s="4" t="inlineStr">
        <is>
          <t>Shares Subject to Options Exercisable, Ending Balance | shares</t>
        </is>
      </c>
      <c r="B9" s="5" t="n">
        <v>9050857</v>
      </c>
    </row>
    <row r="10">
      <c r="A10" s="4" t="inlineStr">
        <is>
          <t>Weighted- Average Exercise Price, Beginning balance | $ / shares</t>
        </is>
      </c>
      <c r="B10" s="8" t="n">
        <v>6.63</v>
      </c>
    </row>
    <row r="11">
      <c r="A11" s="4" t="inlineStr">
        <is>
          <t>Weighted- Average Exercise Price, Granted | $ / shares</t>
        </is>
      </c>
      <c r="B11" s="13" t="n">
        <v>10.73</v>
      </c>
    </row>
    <row r="12">
      <c r="A12" s="4" t="inlineStr">
        <is>
          <t>Weighted- Average Exercise Price, Exercised | $ / shares</t>
        </is>
      </c>
      <c r="B12" s="13" t="n">
        <v>4.17</v>
      </c>
    </row>
    <row r="13">
      <c r="A13" s="4" t="inlineStr">
        <is>
          <t>Weighted Average Exercise Price, Forfeited | $ / shares</t>
        </is>
      </c>
      <c r="B13" s="13" t="n">
        <v>11.92</v>
      </c>
    </row>
    <row r="14">
      <c r="A14" s="4" t="inlineStr">
        <is>
          <t>Weighted- Average Exercise Price, Ending balance | $ / shares</t>
        </is>
      </c>
      <c r="B14" s="12" t="n">
        <v>7.2</v>
      </c>
    </row>
    <row r="15">
      <c r="A15" s="4" t="inlineStr">
        <is>
          <t>Weighted- Average Exercise Price Exercisable , Ending balance | $ / shares</t>
        </is>
      </c>
      <c r="B15" s="10" t="n">
        <v>5.4</v>
      </c>
    </row>
    <row r="16">
      <c r="A16" s="4" t="inlineStr">
        <is>
          <t>Weighted- Average Remaining Contractual Life (Years)</t>
        </is>
      </c>
      <c r="B16" s="4" t="inlineStr">
        <is>
          <t>7 years 10 months 24 days</t>
        </is>
      </c>
    </row>
    <row r="17">
      <c r="A17" s="4" t="inlineStr">
        <is>
          <t>Weighted- Average Remaining Contractual Life (Years), Exercisable</t>
        </is>
      </c>
      <c r="B17" s="4" t="inlineStr">
        <is>
          <t>6 years 10 months 24 days</t>
        </is>
      </c>
    </row>
    <row r="18">
      <c r="A18" s="4" t="inlineStr">
        <is>
          <t>Aggregate Intrinsic Value, Ending balance | $</t>
        </is>
      </c>
      <c r="B18" s="6" t="n">
        <v>101067</v>
      </c>
    </row>
    <row r="19">
      <c r="A19" s="4" t="inlineStr">
        <is>
          <t>Aggregate Intrinsic Value, Exercisable Ending balance | $</t>
        </is>
      </c>
      <c r="B19" s="6" t="n">
        <v>714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ummary of Fair Value of Each Option Grant Estimated Throughout Year Using Black-Scholes Option-pricing Model (Detail)</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t>
        </is>
      </c>
      <c r="C4" s="4" t="inlineStr">
        <is>
          <t>6 years 1 month 6 days</t>
        </is>
      </c>
    </row>
    <row r="5">
      <c r="A5" s="4" t="inlineStr">
        <is>
          <t>Expected volatility</t>
        </is>
      </c>
      <c r="B5" s="14" t="n">
        <v>0.871</v>
      </c>
      <c r="C5" s="14" t="n">
        <v>0.9419999999999999</v>
      </c>
    </row>
    <row r="6">
      <c r="A6" s="4" t="inlineStr">
        <is>
          <t>Risk-free interest rate</t>
        </is>
      </c>
      <c r="B6" s="14" t="n">
        <v>0.044</v>
      </c>
      <c r="C6" s="14" t="n">
        <v>0.039</v>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 Based Compensation - Additional Information (Detail) - USD ($)</t>
        </is>
      </c>
      <c r="C1" s="2" t="inlineStr">
        <is>
          <t>3 Months Ended</t>
        </is>
      </c>
    </row>
    <row r="2">
      <c r="B2" s="2" t="inlineStr">
        <is>
          <t>Sep. 30, 2018</t>
        </is>
      </c>
      <c r="C2" s="2" t="inlineStr">
        <is>
          <t>Mar. 31, 2025</t>
        </is>
      </c>
      <c r="D2" s="2" t="inlineStr">
        <is>
          <t>Mar. 31, 2024</t>
        </is>
      </c>
      <c r="E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compensation expense capitalized to inventory</t>
        </is>
      </c>
      <c r="B4" s="4" t="inlineStr">
        <is>
          <t xml:space="preserve"> </t>
        </is>
      </c>
      <c r="C4" s="6" t="n">
        <v>200000</v>
      </c>
      <c r="D4" s="6" t="n">
        <v>0</v>
      </c>
      <c r="E4" s="4" t="inlineStr">
        <is>
          <t xml:space="preserve"> </t>
        </is>
      </c>
    </row>
    <row r="5">
      <c r="A5" s="4" t="inlineStr">
        <is>
          <t>Share-based Payment Arrangement, Nonvested Award, Option, Cost Not yet Recognized, Amount</t>
        </is>
      </c>
      <c r="B5" s="4" t="inlineStr">
        <is>
          <t xml:space="preserve"> </t>
        </is>
      </c>
      <c r="C5" s="6" t="n">
        <v>54500000</v>
      </c>
      <c r="D5" s="4" t="inlineStr">
        <is>
          <t xml:space="preserve"> </t>
        </is>
      </c>
      <c r="E5" s="4" t="inlineStr">
        <is>
          <t xml:space="preserve"> </t>
        </is>
      </c>
    </row>
    <row r="6">
      <c r="A6" s="4" t="inlineStr">
        <is>
          <t>Share-based Payment Arrangement, Nonvested Award, Cost Not yet Recognized, Period for Recognition</t>
        </is>
      </c>
      <c r="B6" s="4" t="inlineStr">
        <is>
          <t xml:space="preserve"> </t>
        </is>
      </c>
      <c r="C6" s="4" t="inlineStr">
        <is>
          <t>2 years 8 months 12 days</t>
        </is>
      </c>
      <c r="D6" s="4" t="inlineStr">
        <is>
          <t xml:space="preserve"> </t>
        </is>
      </c>
      <c r="E6" s="4" t="inlineStr">
        <is>
          <t xml:space="preserve"> </t>
        </is>
      </c>
    </row>
    <row r="7">
      <c r="A7" s="4" t="inlineStr">
        <is>
          <t>Share-Based Compensation Arrangement by Share-Based Payment Award, Options, Outstanding, Number</t>
        </is>
      </c>
      <c r="B7" s="4" t="inlineStr">
        <is>
          <t xml:space="preserve"> </t>
        </is>
      </c>
      <c r="C7" s="5" t="n">
        <v>17348839</v>
      </c>
      <c r="D7" s="4" t="inlineStr">
        <is>
          <t xml:space="preserve"> </t>
        </is>
      </c>
      <c r="E7" s="5" t="n">
        <v>15161180</v>
      </c>
    </row>
    <row r="8">
      <c r="A8" s="4" t="inlineStr">
        <is>
          <t>Restricted common stock, vesting in equal monthly installments</t>
        </is>
      </c>
      <c r="B8" s="4" t="inlineStr">
        <is>
          <t xml:space="preserve"> </t>
        </is>
      </c>
      <c r="C8" s="4" t="inlineStr">
        <is>
          <t>10 years</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9" t="n">
        <v>0.25</v>
      </c>
      <c r="D9" s="4" t="inlineStr">
        <is>
          <t xml:space="preserve"> </t>
        </is>
      </c>
      <c r="E9" s="4" t="inlineStr">
        <is>
          <t xml:space="preserve"> </t>
        </is>
      </c>
    </row>
    <row r="10">
      <c r="A10" s="4" t="inlineStr">
        <is>
          <t>Aggregate Intrinsic Value, Exercised</t>
        </is>
      </c>
      <c r="B10" s="4" t="inlineStr">
        <is>
          <t xml:space="preserve"> </t>
        </is>
      </c>
      <c r="C10" s="6" t="n">
        <v>1300000</v>
      </c>
      <c r="D10" s="5" t="n">
        <v>1000000</v>
      </c>
      <c r="E10" s="4" t="inlineStr">
        <is>
          <t xml:space="preserve"> </t>
        </is>
      </c>
    </row>
    <row r="11">
      <c r="A11" s="4" t="inlineStr">
        <is>
          <t>Fair Value of Shares Vested</t>
        </is>
      </c>
      <c r="B11" s="4" t="inlineStr">
        <is>
          <t xml:space="preserve"> </t>
        </is>
      </c>
      <c r="C11" s="6" t="n">
        <v>6200000</v>
      </c>
      <c r="D11" s="6" t="n">
        <v>6000000</v>
      </c>
      <c r="E11" s="4" t="inlineStr">
        <is>
          <t xml:space="preserve"> </t>
        </is>
      </c>
    </row>
    <row r="12">
      <c r="A12" s="4" t="inlineStr">
        <is>
          <t>Common stock reserved for future awards or option grants</t>
        </is>
      </c>
      <c r="B12" s="4" t="inlineStr">
        <is>
          <t xml:space="preserve"> </t>
        </is>
      </c>
      <c r="C12" s="5" t="n">
        <v>28760348</v>
      </c>
      <c r="D12" s="4" t="inlineStr">
        <is>
          <t xml:space="preserve"> </t>
        </is>
      </c>
      <c r="E12" s="5" t="n">
        <v>23338272</v>
      </c>
    </row>
    <row r="13">
      <c r="A13" s="4" t="inlineStr">
        <is>
          <t>Share-based Compensation Arrangement by Share-based Payment Award, Options, Grants in Period, Weighted Average Grant Date Fair Value</t>
        </is>
      </c>
      <c r="B13" s="4" t="inlineStr">
        <is>
          <t xml:space="preserve"> </t>
        </is>
      </c>
      <c r="C13" s="8" t="n">
        <v>8.06</v>
      </c>
      <c r="D13" s="8" t="n">
        <v>4.36</v>
      </c>
      <c r="E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Outstanding, Number</t>
        </is>
      </c>
      <c r="B16" s="4" t="inlineStr">
        <is>
          <t xml:space="preserve"> </t>
        </is>
      </c>
      <c r="C16" s="5" t="n">
        <v>1382</v>
      </c>
      <c r="D16" s="4" t="inlineStr">
        <is>
          <t xml:space="preserve"> </t>
        </is>
      </c>
      <c r="E16" s="5" t="n">
        <v>2763</v>
      </c>
    </row>
    <row r="17">
      <c r="A17" s="4" t="inlineStr">
        <is>
          <t>Equity Incentive Plan 2016 and 2020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4" t="inlineStr">
        <is>
          <t xml:space="preserve"> </t>
        </is>
      </c>
      <c r="C19" s="5" t="n">
        <v>25737116</v>
      </c>
      <c r="D19" s="4" t="inlineStr">
        <is>
          <t xml:space="preserve"> </t>
        </is>
      </c>
      <c r="E19" s="4" t="inlineStr">
        <is>
          <t xml:space="preserve"> </t>
        </is>
      </c>
    </row>
    <row r="20">
      <c r="A20" s="4" t="inlineStr">
        <is>
          <t>Equity Incentive Plan 2018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Number of Shares Authorized</t>
        </is>
      </c>
      <c r="B22" s="4" t="inlineStr">
        <is>
          <t xml:space="preserve"> </t>
        </is>
      </c>
      <c r="C22" s="5" t="n">
        <v>6634333</v>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hare purchased under employee stock purchase plan</t>
        </is>
      </c>
      <c r="B25" s="4" t="inlineStr">
        <is>
          <t xml:space="preserve"> </t>
        </is>
      </c>
      <c r="C25" s="5" t="n">
        <v>0</v>
      </c>
      <c r="D25" s="5" t="n">
        <v>0</v>
      </c>
      <c r="E25" s="4" t="inlineStr">
        <is>
          <t xml:space="preserve"> </t>
        </is>
      </c>
    </row>
    <row r="26">
      <c r="A26" s="4" t="inlineStr">
        <is>
          <t>Equity Incentive Plans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Description</t>
        </is>
      </c>
      <c r="B28" s="4" t="inlineStr">
        <is>
          <t>In September 2018, ARS Pharma adopted the 2018 Equity Incentive Plan. As a result of the Merger, on November 8, 2022 ARS Pharma assumed Silverback’s 2016 and 2020 Equity Incentive Plans, and Employee Stock Purchase Plan (“ESPP”). There were no shares of common stock purchased under the ESPP during each of the three months ended March 31, 2025 and 2024.</t>
        </is>
      </c>
      <c r="C28" s="4" t="inlineStr">
        <is>
          <t xml:space="preserve"> </t>
        </is>
      </c>
      <c r="D28" s="4" t="inlineStr">
        <is>
          <t xml:space="preserve"> </t>
        </is>
      </c>
      <c r="E28" s="4" t="inlineStr">
        <is>
          <t xml:space="preserve"> </t>
        </is>
      </c>
    </row>
    <row r="29">
      <c r="A29" s="4" t="inlineStr">
        <is>
          <t>Equity Incentive Plans [Member] | Equity Incentive Plan 2016 and 2020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Options, Outstanding, Number</t>
        </is>
      </c>
      <c r="B31" s="4" t="inlineStr">
        <is>
          <t xml:space="preserve"> </t>
        </is>
      </c>
      <c r="C31" s="5" t="n">
        <v>12920603</v>
      </c>
      <c r="D31" s="4" t="inlineStr">
        <is>
          <t xml:space="preserve"> </t>
        </is>
      </c>
      <c r="E31" s="4" t="inlineStr">
        <is>
          <t xml:space="preserve"> </t>
        </is>
      </c>
    </row>
    <row r="32">
      <c r="A32" s="4" t="inlineStr">
        <is>
          <t>Common stock reserved for future awards or option grants</t>
        </is>
      </c>
      <c r="B32" s="4" t="inlineStr">
        <is>
          <t xml:space="preserve"> </t>
        </is>
      </c>
      <c r="C32" s="5" t="n">
        <v>8144226</v>
      </c>
      <c r="D32" s="4" t="inlineStr">
        <is>
          <t xml:space="preserve"> </t>
        </is>
      </c>
      <c r="E32" s="4" t="inlineStr">
        <is>
          <t xml:space="preserve"> </t>
        </is>
      </c>
    </row>
    <row r="33">
      <c r="A33" s="4" t="inlineStr">
        <is>
          <t>Equity Incentive Plans [Member] | Equity Incentive Plan 2018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Outstanding, Number</t>
        </is>
      </c>
      <c r="B35" s="4" t="inlineStr">
        <is>
          <t xml:space="preserve"> </t>
        </is>
      </c>
      <c r="C35" s="5" t="n">
        <v>4429618</v>
      </c>
      <c r="D35" s="4" t="inlineStr">
        <is>
          <t xml:space="preserve"> </t>
        </is>
      </c>
      <c r="E35" s="4" t="inlineStr">
        <is>
          <t xml:space="preserve"> </t>
        </is>
      </c>
    </row>
    <row r="36">
      <c r="A36" s="4" t="inlineStr">
        <is>
          <t>Common stock reserved for future awards or option grants</t>
        </is>
      </c>
      <c r="B36" s="4" t="inlineStr">
        <is>
          <t xml:space="preserve"> </t>
        </is>
      </c>
      <c r="C36" s="5" t="n">
        <v>297345</v>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Additional Information (Details) - USD ($) $ in Millions</t>
        </is>
      </c>
      <c r="B1" s="2" t="inlineStr">
        <is>
          <t>1 Months Ended</t>
        </is>
      </c>
      <c r="C1" s="2" t="inlineStr">
        <is>
          <t>3 Months Ended</t>
        </is>
      </c>
    </row>
    <row r="2">
      <c r="B2" s="2" t="inlineStr">
        <is>
          <t>Jun. 30, 2022</t>
        </is>
      </c>
      <c r="C2" s="2" t="inlineStr">
        <is>
          <t>Mar. 31, 2025</t>
        </is>
      </c>
      <c r="D2" s="2" t="inlineStr">
        <is>
          <t>Mar. 31, 2024</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0.05</v>
      </c>
      <c r="C4" s="4" t="inlineStr">
        <is>
          <t xml:space="preserve"> </t>
        </is>
      </c>
      <c r="D4" s="4" t="inlineStr">
        <is>
          <t xml:space="preserve"> </t>
        </is>
      </c>
    </row>
    <row r="5">
      <c r="A5" s="4" t="inlineStr">
        <is>
          <t>Contribution totaled</t>
        </is>
      </c>
      <c r="B5" s="4" t="inlineStr">
        <is>
          <t xml:space="preserve"> </t>
        </is>
      </c>
      <c r="C5" s="10" t="n">
        <v>0.4</v>
      </c>
      <c r="D5" s="10" t="n">
        <v>0.1</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Party Transactions - Additional Information (Detail) - USD ($) $ in Millions</t>
        </is>
      </c>
      <c r="C1" s="2" t="inlineStr">
        <is>
          <t>3 Months Ended</t>
        </is>
      </c>
    </row>
    <row r="2">
      <c r="B2" s="2" t="inlineStr">
        <is>
          <t>Apr. 30, 2021</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Share based compensation number of options granted</t>
        </is>
      </c>
      <c r="B4" s="4" t="inlineStr">
        <is>
          <t xml:space="preserve"> </t>
        </is>
      </c>
      <c r="C4" s="5" t="n">
        <v>2643850</v>
      </c>
      <c r="D4" s="4" t="inlineStr">
        <is>
          <t xml:space="preserve"> </t>
        </is>
      </c>
    </row>
    <row r="5">
      <c r="A5" s="4" t="inlineStr">
        <is>
          <t>OrbiM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expense payable</t>
        </is>
      </c>
      <c r="B7" s="4" t="inlineStr">
        <is>
          <t xml:space="preserve"> </t>
        </is>
      </c>
      <c r="C7" s="10" t="n">
        <v>0.5</v>
      </c>
      <c r="D7" s="4" t="inlineStr">
        <is>
          <t xml:space="preserve"> </t>
        </is>
      </c>
    </row>
    <row r="8">
      <c r="A8" s="4" t="inlineStr">
        <is>
          <t>Board of directo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 based compensation number of options granted</t>
        </is>
      </c>
      <c r="B10" s="5" t="n">
        <v>590950</v>
      </c>
      <c r="C10" s="4" t="inlineStr">
        <is>
          <t xml:space="preserve"> </t>
        </is>
      </c>
      <c r="D10" s="4" t="inlineStr">
        <is>
          <t xml:space="preserve"> </t>
        </is>
      </c>
    </row>
    <row r="11">
      <c r="A11" s="4" t="inlineStr">
        <is>
          <t>Maximum | Board of directo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12" t="n">
        <v>0.1</v>
      </c>
      <c r="D13" s="10" t="n">
        <v>0.1</v>
      </c>
    </row>
    <row r="14">
      <c r="A14" s="4" t="inlineStr">
        <is>
          <t>Pacific-Link Consulting,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sulting expenses</t>
        </is>
      </c>
      <c r="B16" s="4" t="inlineStr">
        <is>
          <t xml:space="preserve"> </t>
        </is>
      </c>
      <c r="C16" s="12" t="n">
        <v>0.7</v>
      </c>
      <c r="D16" s="12" t="n">
        <v>0.7</v>
      </c>
    </row>
    <row r="17">
      <c r="A17" s="4" t="inlineStr">
        <is>
          <t>Marlinspike Group,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nsulting expenses</t>
        </is>
      </c>
      <c r="B19" s="4" t="inlineStr">
        <is>
          <t xml:space="preserve"> </t>
        </is>
      </c>
      <c r="C19" s="10" t="n">
        <v>0.1</v>
      </c>
      <c r="D19" s="10" t="n">
        <v>0.1</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 $ in Millions</t>
        </is>
      </c>
      <c r="B1" s="2" t="inlineStr">
        <is>
          <t>3 Months Ended</t>
        </is>
      </c>
    </row>
    <row r="2">
      <c r="B2" s="2" t="inlineStr">
        <is>
          <t>Mar. 31, 2025 USD ($) Segment</t>
        </is>
      </c>
    </row>
    <row r="3">
      <c r="A3" s="3" t="inlineStr">
        <is>
          <t>Disaggregation of Revenue [Line Items]</t>
        </is>
      </c>
      <c r="B3" s="4" t="inlineStr">
        <is>
          <t xml:space="preserve"> </t>
        </is>
      </c>
    </row>
    <row r="4">
      <c r="A4" s="4" t="inlineStr">
        <is>
          <t>Number of operating segments |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Operating Decision Maker (“CODM”), who is the Chief Executive Officer, allocates resources and evaluates the performance of the operating segment based on historical and projected product sales, segment operating expenses, and condensed consolidated net loss, as reflected in the accompanying condensed consolidated statements of operations and comprehensive loss, which is the segment measure of loss.</t>
        </is>
      </c>
    </row>
    <row r="7">
      <c r="A7" s="4" t="inlineStr">
        <is>
          <t>Customer One [Member]</t>
        </is>
      </c>
      <c r="B7" s="4" t="inlineStr">
        <is>
          <t xml:space="preserve"> </t>
        </is>
      </c>
    </row>
    <row r="8">
      <c r="A8" s="3" t="inlineStr">
        <is>
          <t>Disaggregation of Revenue [Line Items]</t>
        </is>
      </c>
      <c r="B8" s="4" t="inlineStr">
        <is>
          <t xml:space="preserve"> </t>
        </is>
      </c>
    </row>
    <row r="9">
      <c r="A9" s="4" t="inlineStr">
        <is>
          <t>Revenues</t>
        </is>
      </c>
      <c r="B9" s="10" t="n">
        <v>3.4</v>
      </c>
    </row>
    <row r="10">
      <c r="A10" s="4" t="inlineStr">
        <is>
          <t>Customer One [Member] | Revenue [Member] | Customer Concentration Risk [Member]</t>
        </is>
      </c>
      <c r="B10" s="4" t="inlineStr">
        <is>
          <t xml:space="preserve"> </t>
        </is>
      </c>
    </row>
    <row r="11">
      <c r="A11" s="3" t="inlineStr">
        <is>
          <t>Disaggregation of Revenue [Line Items]</t>
        </is>
      </c>
      <c r="B11" s="4" t="inlineStr">
        <is>
          <t xml:space="preserve"> </t>
        </is>
      </c>
    </row>
    <row r="12">
      <c r="A12" s="4" t="inlineStr">
        <is>
          <t>Percentage of risk</t>
        </is>
      </c>
      <c r="B12" s="9" t="n">
        <v>0.1</v>
      </c>
    </row>
    <row r="13">
      <c r="A13" s="4" t="inlineStr">
        <is>
          <t>Customer Two [Member]</t>
        </is>
      </c>
      <c r="B13" s="4" t="inlineStr">
        <is>
          <t xml:space="preserve"> </t>
        </is>
      </c>
    </row>
    <row r="14">
      <c r="A14" s="3" t="inlineStr">
        <is>
          <t>Disaggregation of Revenue [Line Items]</t>
        </is>
      </c>
      <c r="B14" s="4" t="inlineStr">
        <is>
          <t xml:space="preserve"> </t>
        </is>
      </c>
    </row>
    <row r="15">
      <c r="A15" s="4" t="inlineStr">
        <is>
          <t>Revenues</t>
        </is>
      </c>
      <c r="B15" s="6" t="n">
        <v>2</v>
      </c>
    </row>
    <row r="16">
      <c r="A16" s="4" t="inlineStr">
        <is>
          <t>Customer Two [Member] | Revenue [Member] | Customer Concentration Risk [Member]</t>
        </is>
      </c>
      <c r="B16" s="4" t="inlineStr">
        <is>
          <t xml:space="preserve"> </t>
        </is>
      </c>
    </row>
    <row r="17">
      <c r="A17" s="3" t="inlineStr">
        <is>
          <t>Disaggregation of Revenue [Line Items]</t>
        </is>
      </c>
      <c r="B17" s="4" t="inlineStr">
        <is>
          <t xml:space="preserve"> </t>
        </is>
      </c>
    </row>
    <row r="18">
      <c r="A18" s="4" t="inlineStr">
        <is>
          <t>Percentage of risk</t>
        </is>
      </c>
      <c r="B18" s="9" t="n">
        <v>0.1</v>
      </c>
    </row>
    <row r="19">
      <c r="A19" s="4" t="inlineStr">
        <is>
          <t>Customer Three [Member]</t>
        </is>
      </c>
      <c r="B19" s="4" t="inlineStr">
        <is>
          <t xml:space="preserve"> </t>
        </is>
      </c>
    </row>
    <row r="20">
      <c r="A20" s="3" t="inlineStr">
        <is>
          <t>Disaggregation of Revenue [Line Items]</t>
        </is>
      </c>
      <c r="B20" s="4" t="inlineStr">
        <is>
          <t xml:space="preserve"> </t>
        </is>
      </c>
    </row>
    <row r="21">
      <c r="A21" s="4" t="inlineStr">
        <is>
          <t>Revenues</t>
        </is>
      </c>
      <c r="B21" s="10" t="n">
        <v>1.8</v>
      </c>
    </row>
    <row r="22">
      <c r="A22" s="4" t="inlineStr">
        <is>
          <t>Customer Three [Member] | Revenue [Member] | Customer Concentration Risk [Member]</t>
        </is>
      </c>
      <c r="B22" s="4" t="inlineStr">
        <is>
          <t xml:space="preserve"> </t>
        </is>
      </c>
    </row>
    <row r="23">
      <c r="A23" s="3" t="inlineStr">
        <is>
          <t>Disaggregation of Revenue [Line Items]</t>
        </is>
      </c>
      <c r="B23" s="4" t="inlineStr">
        <is>
          <t xml:space="preserve"> </t>
        </is>
      </c>
    </row>
    <row r="24">
      <c r="A24" s="4" t="inlineStr">
        <is>
          <t>Percentage of risk</t>
        </is>
      </c>
      <c r="B24" s="9" t="n">
        <v>0.1</v>
      </c>
    </row>
    <row r="25">
      <c r="A25" s="4" t="inlineStr">
        <is>
          <t>Customer Four [Member]</t>
        </is>
      </c>
      <c r="B25" s="4" t="inlineStr">
        <is>
          <t xml:space="preserve"> </t>
        </is>
      </c>
    </row>
    <row r="26">
      <c r="A26" s="3" t="inlineStr">
        <is>
          <t>Disaggregation of Revenue [Line Items]</t>
        </is>
      </c>
      <c r="B26" s="4" t="inlineStr">
        <is>
          <t xml:space="preserve"> </t>
        </is>
      </c>
    </row>
    <row r="27">
      <c r="A27" s="4" t="inlineStr">
        <is>
          <t>Revenues</t>
        </is>
      </c>
      <c r="B27" s="10" t="n">
        <v>1.6</v>
      </c>
    </row>
    <row r="28">
      <c r="A28" s="4" t="inlineStr">
        <is>
          <t>Customer Four [Member] | Revenue [Member] | Customer Concentration Risk [Member]</t>
        </is>
      </c>
      <c r="B28" s="4" t="inlineStr">
        <is>
          <t xml:space="preserve"> </t>
        </is>
      </c>
    </row>
    <row r="29">
      <c r="A29" s="3" t="inlineStr">
        <is>
          <t>Disaggregation of Revenue [Line Items]</t>
        </is>
      </c>
      <c r="B29" s="4" t="inlineStr">
        <is>
          <t xml:space="preserve"> </t>
        </is>
      </c>
    </row>
    <row r="30">
      <c r="A30" s="4" t="inlineStr">
        <is>
          <t>Percentage of risk</t>
        </is>
      </c>
      <c r="B30" s="9" t="n">
        <v>0.1</v>
      </c>
    </row>
    <row r="31">
      <c r="A31" s="4" t="inlineStr">
        <is>
          <t>Customer Five [Member]</t>
        </is>
      </c>
      <c r="B31" s="4" t="inlineStr">
        <is>
          <t xml:space="preserve"> </t>
        </is>
      </c>
    </row>
    <row r="32">
      <c r="A32" s="3" t="inlineStr">
        <is>
          <t>Disaggregation of Revenue [Line Items]</t>
        </is>
      </c>
      <c r="B32" s="4" t="inlineStr">
        <is>
          <t xml:space="preserve"> </t>
        </is>
      </c>
    </row>
    <row r="33">
      <c r="A33" s="4" t="inlineStr">
        <is>
          <t>Revenues</t>
        </is>
      </c>
      <c r="B33" s="10" t="n">
        <v>1.6</v>
      </c>
    </row>
    <row r="34">
      <c r="A34" s="4" t="inlineStr">
        <is>
          <t>Customer Five [Member] | Revenue [Member] | Customer Concentration Risk [Member]</t>
        </is>
      </c>
      <c r="B34" s="4" t="inlineStr">
        <is>
          <t xml:space="preserve"> </t>
        </is>
      </c>
    </row>
    <row r="35">
      <c r="A35" s="3" t="inlineStr">
        <is>
          <t>Disaggregation of Revenue [Line Items]</t>
        </is>
      </c>
      <c r="B35" s="4" t="inlineStr">
        <is>
          <t xml:space="preserve"> </t>
        </is>
      </c>
    </row>
    <row r="36">
      <c r="A36" s="4" t="inlineStr">
        <is>
          <t>Percentage of risk</t>
        </is>
      </c>
      <c r="B36" s="9" t="n">
        <v>0.1</v>
      </c>
    </row>
    <row r="37">
      <c r="A37" s="4" t="inlineStr">
        <is>
          <t>ALK Agreement [Member]</t>
        </is>
      </c>
      <c r="B37" s="4" t="inlineStr">
        <is>
          <t xml:space="preserve"> </t>
        </is>
      </c>
    </row>
    <row r="38">
      <c r="A38" s="3" t="inlineStr">
        <is>
          <t>Disaggregation of Revenue [Line Items]</t>
        </is>
      </c>
      <c r="B38" s="4" t="inlineStr">
        <is>
          <t xml:space="preserve"> </t>
        </is>
      </c>
    </row>
    <row r="39">
      <c r="A39" s="4" t="inlineStr">
        <is>
          <t>Revenue recognized</t>
        </is>
      </c>
      <c r="B39" s="10" t="n">
        <v>0.2</v>
      </c>
    </row>
    <row r="40">
      <c r="A40" s="4" t="inlineStr">
        <is>
          <t>ALK Agreement [Member] | Revenue [Member] | Customer Concentration Risk [Member]</t>
        </is>
      </c>
      <c r="B40" s="4" t="inlineStr">
        <is>
          <t xml:space="preserve"> </t>
        </is>
      </c>
    </row>
    <row r="41">
      <c r="A41" s="3" t="inlineStr">
        <is>
          <t>Disaggregation of Revenue [Line Items]</t>
        </is>
      </c>
      <c r="B41" s="4" t="inlineStr">
        <is>
          <t xml:space="preserve"> </t>
        </is>
      </c>
    </row>
    <row r="42">
      <c r="A42" s="4" t="inlineStr">
        <is>
          <t>Percentage of risk</t>
        </is>
      </c>
      <c r="B42" s="9"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Provided to the CODM (Detail)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973</v>
      </c>
      <c r="C4" s="6" t="n">
        <v>0</v>
      </c>
    </row>
    <row r="5">
      <c r="A5" s="3" t="inlineStr">
        <is>
          <t>Operating expenses:</t>
        </is>
      </c>
      <c r="B5" s="4" t="inlineStr">
        <is>
          <t xml:space="preserve"> </t>
        </is>
      </c>
      <c r="C5" s="4" t="inlineStr">
        <is>
          <t xml:space="preserve"> </t>
        </is>
      </c>
    </row>
    <row r="6">
      <c r="A6" s="4" t="inlineStr">
        <is>
          <t>Total segment operating expenses</t>
        </is>
      </c>
      <c r="B6" s="5" t="n">
        <v>45150</v>
      </c>
      <c r="C6" s="5" t="n">
        <v>13192</v>
      </c>
    </row>
    <row r="7">
      <c r="A7" s="4" t="inlineStr">
        <is>
          <t>Loss from operations</t>
        </is>
      </c>
      <c r="B7" s="5" t="n">
        <v>-37177</v>
      </c>
      <c r="C7" s="5" t="n">
        <v>-13192</v>
      </c>
    </row>
    <row r="8">
      <c r="A8" s="4" t="inlineStr">
        <is>
          <t>Other income, net</t>
        </is>
      </c>
      <c r="B8" s="5" t="n">
        <v>3237</v>
      </c>
      <c r="C8" s="5" t="n">
        <v>2900</v>
      </c>
    </row>
    <row r="9">
      <c r="A9" s="4" t="inlineStr">
        <is>
          <t>Net loss</t>
        </is>
      </c>
      <c r="B9" s="5" t="n">
        <v>-33940</v>
      </c>
      <c r="C9" s="5" t="n">
        <v>-10292</v>
      </c>
    </row>
    <row r="10">
      <c r="A10" s="4" t="inlineStr">
        <is>
          <t>Cost of Goods Sold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Total segment operating expenses</t>
        </is>
      </c>
      <c r="B12" s="5" t="n">
        <v>1094</v>
      </c>
      <c r="C12" s="5" t="n">
        <v>0</v>
      </c>
    </row>
    <row r="13">
      <c r="A13" s="4" t="inlineStr">
        <is>
          <t>Clinical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Total segment operating expenses</t>
        </is>
      </c>
      <c r="B15" s="5" t="n">
        <v>1204</v>
      </c>
      <c r="C15" s="5" t="n">
        <v>2816</v>
      </c>
    </row>
    <row r="16">
      <c r="A16" s="4" t="inlineStr">
        <is>
          <t>Development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Total segment operating expenses</t>
        </is>
      </c>
      <c r="B18" s="5" t="n">
        <v>1101</v>
      </c>
      <c r="C18" s="5" t="n">
        <v>1508</v>
      </c>
    </row>
    <row r="19">
      <c r="A19" s="4" t="inlineStr">
        <is>
          <t>Medical affairs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Total segment operating expenses</t>
        </is>
      </c>
      <c r="B21" s="5" t="n">
        <v>945</v>
      </c>
      <c r="C21" s="5" t="n">
        <v>333</v>
      </c>
    </row>
    <row r="22">
      <c r="A22" s="4" t="inlineStr">
        <is>
          <t>Sales and marketing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Total segment operating expenses</t>
        </is>
      </c>
      <c r="B24" s="5" t="n">
        <v>26757</v>
      </c>
      <c r="C24" s="5" t="n">
        <v>1451</v>
      </c>
    </row>
    <row r="25">
      <c r="A25" s="4" t="inlineStr">
        <is>
          <t>General and administrative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Total segment operating expenses</t>
        </is>
      </c>
      <c r="B27" s="5" t="n">
        <v>8719</v>
      </c>
      <c r="C27" s="5" t="n">
        <v>3690</v>
      </c>
    </row>
    <row r="28">
      <c r="A28" s="4" t="inlineStr">
        <is>
          <t>Stock-based compensation [Memb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Total segment operating expenses</t>
        </is>
      </c>
      <c r="B30" s="5" t="n">
        <v>5298</v>
      </c>
      <c r="C30" s="5" t="n">
        <v>3315</v>
      </c>
    </row>
    <row r="31">
      <c r="A31" s="4" t="inlineStr">
        <is>
          <t>Other [Memb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Total segment operating expenses</t>
        </is>
      </c>
      <c r="B33" s="5" t="n">
        <v>32</v>
      </c>
      <c r="C33" s="5" t="n">
        <v>79</v>
      </c>
    </row>
    <row r="34">
      <c r="A34" s="4" t="inlineStr">
        <is>
          <t>Product revenue, ne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7763</v>
      </c>
      <c r="C36" s="5" t="n">
        <v>0</v>
      </c>
    </row>
    <row r="37">
      <c r="A37" s="4" t="inlineStr">
        <is>
          <t>Revenue under collaboration agreements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210</v>
      </c>
      <c r="C39"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Member]</t>
        </is>
      </c>
      <c r="B1" s="2" t="inlineStr">
        <is>
          <t>May 02, 2025</t>
        </is>
      </c>
    </row>
    <row r="2">
      <c r="A2" s="3" t="inlineStr">
        <is>
          <t>Subsequent Event [Line Items]</t>
        </is>
      </c>
      <c r="B2" s="4" t="inlineStr">
        <is>
          <t xml:space="preserve"> </t>
        </is>
      </c>
    </row>
    <row r="3">
      <c r="A3" s="4" t="inlineStr">
        <is>
          <t>Transaction under agreement with A.L.K U.S</t>
        </is>
      </c>
      <c r="B3" s="4" t="inlineStr">
        <is>
          <t>Payments for the first year of the partnership will be deferred and paid in the second year of the partnership. In addition to the base fee, ALK U.S. will be eligible to receive performance-based bonus payments from the Company starting in the second year of the partnership equal to 30% of the portion of neffy net sales generated from the ALK U.S.-targeted prescribers in excess of a specified initial market share threshold in year two or a 50% market share threshold during years three and four of the partnership.</t>
        </is>
      </c>
    </row>
    <row r="4">
      <c r="A4" s="4" t="inlineStr">
        <is>
          <t>Performance based bonus payments percentage</t>
        </is>
      </c>
      <c r="B4"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940</v>
      </c>
      <c r="C4" s="6" t="n">
        <v>-10292</v>
      </c>
    </row>
    <row r="5">
      <c r="A5" s="3" t="inlineStr">
        <is>
          <t>Non-cash adjustments to reconcile net loss to net cash used operating activities:</t>
        </is>
      </c>
      <c r="B5" s="4" t="inlineStr">
        <is>
          <t xml:space="preserve"> </t>
        </is>
      </c>
      <c r="C5" s="4" t="inlineStr">
        <is>
          <t xml:space="preserve"> </t>
        </is>
      </c>
    </row>
    <row r="6">
      <c r="A6" s="4" t="inlineStr">
        <is>
          <t>Stock-based compensation expense</t>
        </is>
      </c>
      <c r="B6" s="5" t="n">
        <v>5298</v>
      </c>
      <c r="C6" s="5" t="n">
        <v>3315</v>
      </c>
    </row>
    <row r="7">
      <c r="A7" s="4" t="inlineStr">
        <is>
          <t>Depreciation and amortization expense</t>
        </is>
      </c>
      <c r="B7" s="5" t="n">
        <v>280</v>
      </c>
      <c r="C7" s="5" t="n">
        <v>11</v>
      </c>
    </row>
    <row r="8">
      <c r="A8" s="4" t="inlineStr">
        <is>
          <t>Accretion on investments, net of amortization</t>
        </is>
      </c>
      <c r="B8" s="5" t="n">
        <v>-1961</v>
      </c>
      <c r="C8" s="5" t="n">
        <v>-1980</v>
      </c>
    </row>
    <row r="9">
      <c r="A9" s="3" t="inlineStr">
        <is>
          <t>Changes in operating assets and liabilities:</t>
        </is>
      </c>
      <c r="B9" s="4" t="inlineStr">
        <is>
          <t xml:space="preserve"> </t>
        </is>
      </c>
      <c r="C9" s="4" t="inlineStr">
        <is>
          <t xml:space="preserve"> </t>
        </is>
      </c>
    </row>
    <row r="10">
      <c r="A10" s="4" t="inlineStr">
        <is>
          <t>Accounts receivable</t>
        </is>
      </c>
      <c r="B10" s="5" t="n">
        <v>-1128</v>
      </c>
      <c r="C10" s="5" t="n">
        <v>0</v>
      </c>
    </row>
    <row r="11">
      <c r="A11" s="4" t="inlineStr">
        <is>
          <t>Inventories</t>
        </is>
      </c>
      <c r="B11" s="5" t="n">
        <v>-8449</v>
      </c>
      <c r="C11" s="5" t="n">
        <v>0</v>
      </c>
    </row>
    <row r="12">
      <c r="A12" s="4" t="inlineStr">
        <is>
          <t>Prepaid expenses and other assets</t>
        </is>
      </c>
      <c r="B12" s="5" t="n">
        <v>-4796</v>
      </c>
      <c r="C12" s="5" t="n">
        <v>867</v>
      </c>
    </row>
    <row r="13">
      <c r="A13" s="4" t="inlineStr">
        <is>
          <t>Donation of equipment</t>
        </is>
      </c>
      <c r="B13" s="5" t="n">
        <v>0</v>
      </c>
      <c r="C13" s="5" t="n">
        <v>30</v>
      </c>
    </row>
    <row r="14">
      <c r="A14" s="4" t="inlineStr">
        <is>
          <t>Accounts payable and accrued liabilities</t>
        </is>
      </c>
      <c r="B14" s="5" t="n">
        <v>4168</v>
      </c>
      <c r="C14" s="5" t="n">
        <v>1344</v>
      </c>
    </row>
    <row r="15">
      <c r="A15" s="4" t="inlineStr">
        <is>
          <t>Operating right-of-use assets and lease liabilities, net</t>
        </is>
      </c>
      <c r="B15" s="5" t="n">
        <v>-4</v>
      </c>
      <c r="C15" s="5" t="n">
        <v>-5</v>
      </c>
    </row>
    <row r="16">
      <c r="A16" s="4" t="inlineStr">
        <is>
          <t>Contract liability</t>
        </is>
      </c>
      <c r="B16" s="5" t="n">
        <v>-210</v>
      </c>
      <c r="C16" s="5" t="n">
        <v>0</v>
      </c>
    </row>
    <row r="17">
      <c r="A17" s="4" t="inlineStr">
        <is>
          <t>Net cash and cash equivalents used in operating activities</t>
        </is>
      </c>
      <c r="B17" s="5" t="n">
        <v>-40742</v>
      </c>
      <c r="C17" s="5" t="n">
        <v>-6710</v>
      </c>
    </row>
    <row r="18">
      <c r="A18" s="3" t="inlineStr">
        <is>
          <t>Cash flows from investing activities:</t>
        </is>
      </c>
      <c r="B18" s="4" t="inlineStr">
        <is>
          <t xml:space="preserve"> </t>
        </is>
      </c>
      <c r="C18" s="4" t="inlineStr">
        <is>
          <t xml:space="preserve"> </t>
        </is>
      </c>
    </row>
    <row r="19">
      <c r="A19" s="4" t="inlineStr">
        <is>
          <t>Purchases of short-term investments, available-for-sale</t>
        </is>
      </c>
      <c r="B19" s="5" t="n">
        <v>-34345</v>
      </c>
      <c r="C19" s="5" t="n">
        <v>-63430</v>
      </c>
    </row>
    <row r="20">
      <c r="A20" s="4" t="inlineStr">
        <is>
          <t>Maturities of short-term investments, available-for-sale</t>
        </is>
      </c>
      <c r="B20" s="5" t="n">
        <v>63500</v>
      </c>
      <c r="C20" s="5" t="n">
        <v>55000</v>
      </c>
    </row>
    <row r="21">
      <c r="A21" s="4" t="inlineStr">
        <is>
          <t>Purchase of property and equipment</t>
        </is>
      </c>
      <c r="B21" s="5" t="n">
        <v>-91</v>
      </c>
      <c r="C21" s="5" t="n">
        <v>-83</v>
      </c>
    </row>
    <row r="22">
      <c r="A22" s="4" t="inlineStr">
        <is>
          <t>Net cash and cash equivalents provided by (used in) investing activities</t>
        </is>
      </c>
      <c r="B22" s="5" t="n">
        <v>29064</v>
      </c>
      <c r="C22" s="5" t="n">
        <v>-8513</v>
      </c>
    </row>
    <row r="23">
      <c r="A23" s="3" t="inlineStr">
        <is>
          <t>Cash flows from financing activities:</t>
        </is>
      </c>
      <c r="B23" s="4" t="inlineStr">
        <is>
          <t xml:space="preserve"> </t>
        </is>
      </c>
      <c r="C23" s="4" t="inlineStr">
        <is>
          <t xml:space="preserve"> </t>
        </is>
      </c>
    </row>
    <row r="24">
      <c r="A24" s="4" t="inlineStr">
        <is>
          <t>Proceeds from exercise of common stock options</t>
        </is>
      </c>
      <c r="B24" s="5" t="n">
        <v>725</v>
      </c>
      <c r="C24" s="5" t="n">
        <v>258</v>
      </c>
    </row>
    <row r="25">
      <c r="A25" s="4" t="inlineStr">
        <is>
          <t>Net cash and cash equivalents provided by financing activities</t>
        </is>
      </c>
      <c r="B25" s="5" t="n">
        <v>725</v>
      </c>
      <c r="C25" s="5" t="n">
        <v>258</v>
      </c>
    </row>
    <row r="26">
      <c r="A26" s="4" t="inlineStr">
        <is>
          <t>Net decrease in cash and cash equivalents</t>
        </is>
      </c>
      <c r="B26" s="5" t="n">
        <v>-10953</v>
      </c>
      <c r="C26" s="5" t="n">
        <v>-14965</v>
      </c>
    </row>
    <row r="27">
      <c r="A27" s="4" t="inlineStr">
        <is>
          <t>Cash and cash equivalents at beginning of period</t>
        </is>
      </c>
      <c r="B27" s="5" t="n">
        <v>50817</v>
      </c>
      <c r="C27" s="5" t="n">
        <v>70971</v>
      </c>
    </row>
    <row r="28">
      <c r="A28" s="4" t="inlineStr">
        <is>
          <t>Cash and cash equivalents at end of period</t>
        </is>
      </c>
      <c r="B28" s="5" t="n">
        <v>39864</v>
      </c>
      <c r="C28" s="5" t="n">
        <v>56006</v>
      </c>
    </row>
    <row r="29">
      <c r="A29" s="3" t="inlineStr">
        <is>
          <t>Supplemental cash flow information:</t>
        </is>
      </c>
      <c r="B29" s="4" t="inlineStr">
        <is>
          <t xml:space="preserve"> </t>
        </is>
      </c>
      <c r="C29" s="4" t="inlineStr">
        <is>
          <t xml:space="preserve"> </t>
        </is>
      </c>
    </row>
    <row r="30">
      <c r="A30" s="4" t="inlineStr">
        <is>
          <t>Remeasurement of right-of-use asset and lease liability from lease modification</t>
        </is>
      </c>
      <c r="B30" s="6" t="n">
        <v>93</v>
      </c>
      <c r="C3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940</v>
      </c>
      <c r="C4" s="6" t="n">
        <v>-102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2:57Z</dcterms:created>
  <dcterms:modified xmlns:dcterms="http://purl.org/dc/terms/" xmlns:xsi="http://www.w3.org/2001/XMLSchema-instance" xsi:type="dcterms:W3CDTF">2025-05-14T11:03:00Z</dcterms:modified>
</cp:coreProperties>
</file>